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densed Consolidated Statem_2"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onsolidated Balance Sheet Comp" sheetId="11" state="visible" r:id="rId11"/>
    <sheet xmlns:r="http://schemas.openxmlformats.org/officeDocument/2006/relationships" name="License and collaboration agree" sheetId="12" state="visible" r:id="rId12"/>
    <sheet xmlns:r="http://schemas.openxmlformats.org/officeDocument/2006/relationships" name="Government Grant Funding and Po"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mployee benefit plan" sheetId="18" state="visible" r:id="rId18"/>
    <sheet xmlns:r="http://schemas.openxmlformats.org/officeDocument/2006/relationships" name="Related party transactions" sheetId="19" state="visible" r:id="rId19"/>
    <sheet xmlns:r="http://schemas.openxmlformats.org/officeDocument/2006/relationships" name="Net Loss Per Share Attributabl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Consolidated Balance Sheet Co_2" sheetId="25" state="visible" r:id="rId25"/>
    <sheet xmlns:r="http://schemas.openxmlformats.org/officeDocument/2006/relationships" name="Government Grant Funding and _2" sheetId="26" state="visible" r:id="rId26"/>
    <sheet xmlns:r="http://schemas.openxmlformats.org/officeDocument/2006/relationships" name="Stockholders_ equity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Net Loss Per Share Attributab_2" sheetId="31" state="visible" r:id="rId31"/>
    <sheet xmlns:r="http://schemas.openxmlformats.org/officeDocument/2006/relationships" name="Nature of Business and Basis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Measurements - Summa" sheetId="35" state="visible" r:id="rId35"/>
    <sheet xmlns:r="http://schemas.openxmlformats.org/officeDocument/2006/relationships" name="Fair Value Measurements - Addit" sheetId="36" state="visible" r:id="rId36"/>
    <sheet xmlns:r="http://schemas.openxmlformats.org/officeDocument/2006/relationships" name="Fair Value Measurements - Sum_2" sheetId="37" state="visible" r:id="rId37"/>
    <sheet xmlns:r="http://schemas.openxmlformats.org/officeDocument/2006/relationships" name="Fair Value Measurements - Sum_3" sheetId="38" state="visible" r:id="rId38"/>
    <sheet xmlns:r="http://schemas.openxmlformats.org/officeDocument/2006/relationships" name="Fair Value measurement - Summar" sheetId="39" state="visible" r:id="rId39"/>
    <sheet xmlns:r="http://schemas.openxmlformats.org/officeDocument/2006/relationships" name="Consolidated Balance Sheet Co_3" sheetId="40" state="visible" r:id="rId40"/>
    <sheet xmlns:r="http://schemas.openxmlformats.org/officeDocument/2006/relationships" name="Consolidated Balance Sheet Co_4" sheetId="41" state="visible" r:id="rId41"/>
    <sheet xmlns:r="http://schemas.openxmlformats.org/officeDocument/2006/relationships" name="Consolidated Balance Components" sheetId="42" state="visible" r:id="rId42"/>
    <sheet xmlns:r="http://schemas.openxmlformats.org/officeDocument/2006/relationships" name="License and collaboration agr_2" sheetId="43" state="visible" r:id="rId43"/>
    <sheet xmlns:r="http://schemas.openxmlformats.org/officeDocument/2006/relationships" name="Government Grant Funding and _3" sheetId="44" state="visible" r:id="rId44"/>
    <sheet xmlns:r="http://schemas.openxmlformats.org/officeDocument/2006/relationships" name="Government Grant Funding and _4" sheetId="45" state="visible" r:id="rId45"/>
    <sheet xmlns:r="http://schemas.openxmlformats.org/officeDocument/2006/relationships" name="Stockholders' equity - Schedule" sheetId="46" state="visible" r:id="rId46"/>
    <sheet xmlns:r="http://schemas.openxmlformats.org/officeDocument/2006/relationships" name="Stockholders' equity - Addition" sheetId="47" state="visible" r:id="rId47"/>
    <sheet xmlns:r="http://schemas.openxmlformats.org/officeDocument/2006/relationships" name="Stockholders' equity - Schedu_2"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Stock-based compensation - Sche" sheetId="52" state="visible" r:id="rId52"/>
    <sheet xmlns:r="http://schemas.openxmlformats.org/officeDocument/2006/relationships" name="Income Taxes - Schedule of Loss" sheetId="53" state="visible" r:id="rId53"/>
    <sheet xmlns:r="http://schemas.openxmlformats.org/officeDocument/2006/relationships" name="Income Taxes - Additional Infor" sheetId="54" state="visible" r:id="rId54"/>
    <sheet xmlns:r="http://schemas.openxmlformats.org/officeDocument/2006/relationships" name="Income Taxes - Schedule of Reco" sheetId="55" state="visible" r:id="rId55"/>
    <sheet xmlns:r="http://schemas.openxmlformats.org/officeDocument/2006/relationships" name="Income Taxes - Schedule of Comp" sheetId="56" state="visible" r:id="rId56"/>
    <sheet xmlns:r="http://schemas.openxmlformats.org/officeDocument/2006/relationships" name="Income Taxes - Schedule of Sign"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Employee benefit plan - Additio" sheetId="60" state="visible" r:id="rId60"/>
    <sheet xmlns:r="http://schemas.openxmlformats.org/officeDocument/2006/relationships" name="Related Party Transactions - Ad" sheetId="61" state="visible" r:id="rId61"/>
    <sheet xmlns:r="http://schemas.openxmlformats.org/officeDocument/2006/relationships" name="Net Loss Per Share Attributab_3" sheetId="62" state="visible" r:id="rId62"/>
    <sheet xmlns:r="http://schemas.openxmlformats.org/officeDocument/2006/relationships" name="Subsequent Events (Additional I" sheetId="63" state="visible" r:id="rId6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_(&quot;€ &quot;#,##0.0_);_(&quot;€ &quot;(#,##0.0)"/>
    <numFmt numFmtId="169" formatCode="_(&quot;€ &quot;#,##0_);_(&quot;€ &quot;(#,##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22, 2021</t>
        </is>
      </c>
      <c r="D2" s="2" t="inlineStr">
        <is>
          <t>Mar. 15,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Trading Symbol</t>
        </is>
      </c>
      <c r="B11" s="4" t="inlineStr">
        <is>
          <t>ITOS</t>
        </is>
      </c>
    </row>
    <row r="12">
      <c r="A12" s="4" t="inlineStr">
        <is>
          <t>Entity Registrant Name</t>
        </is>
      </c>
      <c r="B12" s="4" t="inlineStr">
        <is>
          <t>iTeos Therapeutics, Inc.</t>
        </is>
      </c>
    </row>
    <row r="13">
      <c r="A13" s="4" t="inlineStr">
        <is>
          <t>Entity Central Index Key</t>
        </is>
      </c>
      <c r="B13" s="4" t="inlineStr">
        <is>
          <t>0001808865</t>
        </is>
      </c>
    </row>
    <row r="14">
      <c r="A14" s="4" t="inlineStr">
        <is>
          <t>Current Fiscal Year End Date</t>
        </is>
      </c>
      <c r="B14" s="4" t="inlineStr">
        <is>
          <t>--12-31</t>
        </is>
      </c>
    </row>
    <row r="15">
      <c r="A15" s="4" t="inlineStr">
        <is>
          <t>Entity Well-known Seasoned Issuer</t>
        </is>
      </c>
      <c r="B15" s="4" t="inlineStr">
        <is>
          <t>No</t>
        </is>
      </c>
    </row>
    <row r="16">
      <c r="A16" s="4" t="inlineStr">
        <is>
          <t>Entity Voluntary Filers</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Incorporation, State or Country Code</t>
        </is>
      </c>
      <c r="B23" s="4" t="inlineStr">
        <is>
          <t>DE</t>
        </is>
      </c>
    </row>
    <row r="24">
      <c r="A24" s="4" t="inlineStr">
        <is>
          <t>Entity Shell Company</t>
        </is>
      </c>
      <c r="B24" s="4" t="inlineStr">
        <is>
          <t>false</t>
        </is>
      </c>
    </row>
    <row r="25">
      <c r="A25" s="4" t="inlineStr">
        <is>
          <t>Entity File Number</t>
        </is>
      </c>
      <c r="B25" s="4" t="inlineStr">
        <is>
          <t>001-39401</t>
        </is>
      </c>
    </row>
    <row r="26">
      <c r="A26" s="4" t="inlineStr">
        <is>
          <t>Entity Tax Identification Number</t>
        </is>
      </c>
      <c r="B26" s="4" t="inlineStr">
        <is>
          <t>84-3365066</t>
        </is>
      </c>
    </row>
    <row r="27">
      <c r="A27" s="4" t="inlineStr">
        <is>
          <t>Entity Address Address Line1</t>
        </is>
      </c>
      <c r="B27" s="4" t="inlineStr">
        <is>
          <t>139 Main Street</t>
        </is>
      </c>
    </row>
    <row r="28">
      <c r="A28" s="4" t="inlineStr">
        <is>
          <t>Entity Address City Or Town</t>
        </is>
      </c>
      <c r="B28" s="4" t="inlineStr">
        <is>
          <t>Cambridge</t>
        </is>
      </c>
    </row>
    <row r="29">
      <c r="A29" s="4" t="inlineStr">
        <is>
          <t>Entity Address State Or Province</t>
        </is>
      </c>
      <c r="B29" s="4" t="inlineStr">
        <is>
          <t>MA</t>
        </is>
      </c>
    </row>
    <row r="30">
      <c r="A30" s="4" t="inlineStr">
        <is>
          <t>Entity Address Postal Zip Code</t>
        </is>
      </c>
      <c r="B30" s="4" t="inlineStr">
        <is>
          <t>02142</t>
        </is>
      </c>
    </row>
    <row r="31">
      <c r="A31" s="4" t="inlineStr">
        <is>
          <t>City Area Code</t>
        </is>
      </c>
      <c r="B31" s="4" t="inlineStr">
        <is>
          <t>339</t>
        </is>
      </c>
    </row>
    <row r="32">
      <c r="A32" s="4" t="inlineStr">
        <is>
          <t>Local Phone Number</t>
        </is>
      </c>
      <c r="B32" s="4" t="inlineStr">
        <is>
          <t>217 0161</t>
        </is>
      </c>
    </row>
    <row r="33">
      <c r="A33" s="4" t="inlineStr">
        <is>
          <t>Entity Common Stock Shares Outstanding</t>
        </is>
      </c>
      <c r="C33" s="5" t="n">
        <v>35098999</v>
      </c>
    </row>
    <row r="34">
      <c r="A34" s="4" t="inlineStr">
        <is>
          <t>Entity Public Float</t>
        </is>
      </c>
      <c r="D34" s="6" t="n">
        <v>697.6</v>
      </c>
    </row>
    <row r="35">
      <c r="A35" s="4" t="inlineStr">
        <is>
          <t>Security12b Title</t>
        </is>
      </c>
      <c r="B35" s="4" t="inlineStr">
        <is>
          <t>Common stock, $0.001 par value per share</t>
        </is>
      </c>
    </row>
    <row r="36">
      <c r="A36" s="4" t="inlineStr">
        <is>
          <t>Security Exchange Name</t>
        </is>
      </c>
      <c r="B36" s="4" t="inlineStr">
        <is>
          <t>NASDAQ</t>
        </is>
      </c>
    </row>
    <row r="37">
      <c r="A37" s="4" t="inlineStr">
        <is>
          <t>ICFR Auditor Attestation Flag</t>
        </is>
      </c>
      <c r="B37" s="4" t="inlineStr">
        <is>
          <t>false</t>
        </is>
      </c>
    </row>
    <row r="38">
      <c r="A38" s="4" t="inlineStr">
        <is>
          <t>Documents Incorporated by Reference</t>
        </is>
      </c>
      <c r="B38"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3. Fair value measurements Certain of the Company’s assets and liabilities are recorded at fair value, as described below. The following tables set forth the Company’s financial instruments that were measured at fair value on a recurring basis by level within the fair value hierarchy:
December 31, 2020
(in thousands)
Level 1
Level 2
Level 3
Total
Cash equivalents (money market funds)
$
314,636
$
—
$
—
$
314,636
Totals
$
314,636
$
—
$
—
$
314,636
December 31, 2019
(in thousands)
Level 1
Level 2
Level 3
Total
Preferred stock tranche rights liability
$
—
$
—
$
5,400
$
5,400
Totals
$
—
$
—
$
5,400
$
5,400
Cash equivalents consist of money market funds, which are classified within Level 1 of the fair value hierarchy because they are valued using quoted market prices in an active market. The Series B Preferred Stock Subscription Agreement included commitments from the same investors to acquire two additional tranches of Series B Preferred Stock (Committed Tranches) at the same share price. The original Series B Subscription Agreement under iTeos Belgium provided each investor with one anti-dilution warrant (Series B Anti-Dilution Warrant). Each Series B Anti-Dilution Warrant allowed its holder to subscribe for newly issued Series B Preferred Stock in the event iTeos Belgium issued additional equity securities at a price below the Series B Preferred Subscription Price. The Series B Anti-Dilution Warrant had an exercise price of $.01 and provided the investor with a quantity of additional Series B Preferred Stock to reduce the average price per share to the amount of the price offered for the additional equity securities. Anti-dilution warrants had also been granted to certain holders of Series A Preferred Stock with similar terms as the Series B Anti-Dilution Warrants. Under ASC 480, the preferred stock tranche rights and anti-dilution warrants are freestanding financial instruments that qualify as liabilities required to be recorded at their estimated fair value at the inception date of the subscription agreements and remeasured at each reported balance sheet date thereafter until settlement. The fair value of the Series B Preferred Stock tranche rights liability was estimated using a probability-weighted present value of the benefit of investment with the following significant unobservable inputs (Level 3):
March 23, 2020 (Tranche 3 settlement)
December 31, 2019
December 31, 2018
Implied equity value (in millions)
$
208.2
$
74.4
€30.8 ($35.4)
Probability of success of reaching necessary milestone:
Tranche 2 milestone
N/A
N/A
85% by March 31, 2019
Tranche 3 milestone (by March 31, 2020)
90
%
90
%
90
%
Expected industry return over period during which milestones are expected to be achieved
13.0
%
15.0
%
15.0
%
Risk-free interest rate
1.1
%
2.3
%
2.5
% The Series A Preferred Stock and Series B Preferred Stock were issued with anti-dilution warrants. The fair values at January 1, 2018 (Series A Preferred Stock) and June 11, 2018 (Series B Preferred Stock), were estimated using a Monte Carlo simulation model with the following significant unobservable inputs:
•
Annual volatility of 114.7%
•
Risk-free rate of 2.56%
•
Starting equity value of €28.3 million ($33.3 million)
•
Timing of future fund raise—June 2020
•
Amount of future fund raise—€30 million ($34.4 million)
•
Timing of liquidity event—December 2020 Accordingly, the anti-dilution warrants are classified as Level 3 in the fair value hierarchy. Due to the Share Exchange transaction on October 4, 2019 (see Note 1), there was no value to the anti-dilution warrants at December 31, 2020 and 2019. During the periods presented, the Company has not changed the manner in which it values assets and liabilities that are measured at fair value. The Company recognizes transfers between levels of the fair value hierarchy as of the end of the reporting period. There were no transfers within the hierarchy during the years ended December 31, 2020 and 2019. The following table presents changes during the years ended December 31, 2020 and 2019 in Level 3 liabilities measured at fair value on a recurring basis:
(in thousands)
Preferred Stock Tranche Rights Liability
Series B Anti- Dilution Warrants
Series A Anti- Dilution Warrants
Balances at January 1, 2019
$
6,325
$
182
$
219
Elimination of warrants through Share Exchange
—
(182
)
(219
)
Change in estimated fair value
(618
)
—
—
Effects of exchange rate changes
(307
)
—
—
Balances at December 31, 2019
5,400
—
—
Change in estimated fair value
(1,265
)
—
—
Settlement of tranche right
(4,135
)
—
—
Balances at December 31, 2020
$
—
$
—
$
—
The following is a reconciliation of the amounts in the table above to the fair value adjustment for tranche rights and warrants amounts included in the consolidated statements of operations and comprehensive loss:
Year Ended December 31,
(in thousands)
2020
2019
Elimination of Series B anti-dilution warrants
$
—
$
182
Elimination of Series A anti-dilution warrants
—
219
Change in estimated fair value
1,265
618
Total included in earnings
$
1,265
$
1,019
The above fair value measurements are sensitive to changes in the underlying unobservable inputs. A change in those inputs could result in a significantly higher or lower fair value measurement. There were no derivatives as of December 31, 2020 and 2019. The other non-financial assets like property and equipment and intangibles are measured at Level 3 when there is an indicator of impairment and recorded at fair value when an impairment charge is recogniz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solidated Balance Sheet Components</t>
        </is>
      </c>
      <c r="B1" s="2" t="inlineStr">
        <is>
          <t>12 Months Ended</t>
        </is>
      </c>
    </row>
    <row r="2">
      <c r="B2" s="2" t="inlineStr">
        <is>
          <t>Dec. 31, 2020</t>
        </is>
      </c>
    </row>
    <row r="3">
      <c r="A3" s="3" t="inlineStr">
        <is>
          <t>Supplemental Balance Sheet Information [Abstract]</t>
        </is>
      </c>
    </row>
    <row r="4">
      <c r="A4" s="4" t="inlineStr">
        <is>
          <t>Consolidated Balance Sheet Components</t>
        </is>
      </c>
      <c r="B4" s="4" t="inlineStr">
        <is>
          <t>Note 4. Consolidated balance sheet components Property and equipment Property and equipment, net consisted of the following:
December 31,
(in thousands)
2020
2019
Scientific equipment
$
2,617
$
2,300
Furniture &amp; office equipment
542
346
Leasehold improvements
855
771
Total
4,014
3,417
Accumulated depreciation and amortization
(2,662
)
(2,081
)
Property &amp; equipment, net
$
1,352
$
1,336
Depreciation and amortization expense was $0.5 million and $0.6 million for the years ended December 31, 2020 and 2019, respectively. Accrued expenses and other current liabilities Accrued liabilities consisted of the following:
December 31,
(in thousands)
2020
2019
Accrued clinical trial costs
$
4,012
$
2,683
Accrued personnel costs
3,208
1,409
Accrued professional fees
37
30
Accrued other
229
140
Total accrued expenses and other current liabilities
$
7,486
$
4,26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12 Months Ended</t>
        </is>
      </c>
    </row>
    <row r="2">
      <c r="B2" s="2" t="inlineStr">
        <is>
          <t>Dec. 31, 2020</t>
        </is>
      </c>
    </row>
    <row r="3">
      <c r="A3" s="3" t="inlineStr">
        <is>
          <t>License Agreements [Abstract]</t>
        </is>
      </c>
    </row>
    <row r="4">
      <c r="A4" s="4" t="inlineStr">
        <is>
          <t>License and collaboration agreements</t>
        </is>
      </c>
      <c r="B4" s="4" t="inlineStr">
        <is>
          <t>Note 5. License and collaboration agreements Adimab In January 2017, the Company entered into a collaboration agreement (as amended, the Adimab Agreement) with Adimab, LLC, (Adimab). Adimab has developed an antibody discovery and optimization technology platform. This collaboration enables the Company’s research and development efforts on discovery and optimization of new antibodies against immuno-oncology targets the Company may identify. Under the terms of the Adimab Agreement, Adimab has granted the Company a worldwide, non-exclusive research license for a one-year research term period and evaluation period for up to 18 months per research program. The Company is required to use commercially reasonable efforts to perform its research activities under the Adimab Agreement and, if the Company exercises its right to obtain a development and commercialization license, the Company is required to use commercially reasonable efforts to pursue development and commercialization of a product directed to the applicable target. Under the terms of the Adimab Agreement, the Company granted Adimab a worldwide, non-exclusive license under all its patents and know-how that are reasonably necessary or useful for Adimab to perform its research activities under the Adimab Agreement. Payment terms to Adimab include a one-time upfront technology access fee in the tens of thousands and payments for research support. Adimab is entitled to additional fees of up to a maximum of $0.4 million on a program-by-program basis for the achievement of certain technical milestones, one of which was met and the Company paid $0.2 million in April 2017. Upon its exercise of an option for an exclusive development and commercialization license, with respect to a target, the Company is required to make a low single digit million-dollar payment to Adimab for each exercised option. For example, in August 2018, the Company paid a $1.0 million nonrefundable fee to exercise an option to acquire certain licenses from Adimab. One of the antibodies licensed under the Adimab Agreement is what the Company now refers to as EOS-448. In addition, on a per target basis, the Company may be required to pay development, regulatory and commercial milestones totaling up to an aggregate of $42.8 million for the first three products and additional milestone payments up to $13.5 million for each additional product. The Company will pay Adimab low to mid single-digit percentage royalties on a country-by-country and product-by-product basis, on worldwide net product sales of licensed products. Such royalties are payable until the later of (i) expiration of the last valid claim of a licensed patent right that covers such licensed product in such country, and (ii) ten years following the first commercial sale of such licensed product in such country. To date, the Company has paid a total of approximately $3.4 million to Adimab pursuant to the Adimab Agreement. Adimab controls the filing, prosecution, maintenance and enforcement of the intellectual property that it licenses to the Company under the Adimab Agreement. The Company has the right to enforce such licensed intellectual property against infringement if the infringement is competitive with the Company’s licensed products and Adimab does not pursue enforcement. The Company controls the filing, prosecution, maintenance and enforcement of the intellectual property the Company licenses to Adimab under the Adimab Agreement and all program antibody patents. The term of the Adimab Agreement will continue until the last to expire royalty term on a product-by-product and country-by-country basis if the Company exercises its option, or in the event no option is exercised, the conclusion of the last-to-expire evaluation term, unless terminated earlier by either party. Each party has the right to terminate the Adimab Agreement due to the other party’s uncured material breach or the Company’s abandonment of the product. MSD International GmbH On December 10, 2019, the Company entered into a Clinical Trial Collaboration and Supply Agreement (the MSD Agreement) with MSD International GmbH (MSD), a subsidiary of Merck &amp; Co., Inc. Under the MSD Agreement, the Company will sponsor a clinical trial in which both the Company’s compound and MSD’s compound will be dosed in combination. The Company will conduct the research at its own cost and MSD will contribute its compound towards the study at no cost to the Company. The parties will equally own the clinical data and inventions from the study, with the exception of inventions relating solely to each party’s compound class. The MSD Agreement will expire upon the delivery of a written report on the results of the study, unless earlier terminated or agreed by the parties. The Company began receiving compounds from MSD on April 1, 2020 and the Company began the research study in the third quarter of 2020. The terms of the MSD Agreement meet the criteria under ASC Topic 808, Collaborative Arrangements Revenue from Contracts with Customers Nonmonetary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vernment Grant Funding and Potential Repayment Commitments Under Recoverable Cash Advance Grants (RCAs)</t>
        </is>
      </c>
      <c r="B1" s="2" t="inlineStr">
        <is>
          <t>12 Months Ended</t>
        </is>
      </c>
    </row>
    <row r="2">
      <c r="B2" s="2" t="inlineStr">
        <is>
          <t>Dec. 31, 2020</t>
        </is>
      </c>
    </row>
    <row r="3">
      <c r="A3" s="3" t="inlineStr">
        <is>
          <t>Research And Development Arrangement With Federal Government [Abstract]</t>
        </is>
      </c>
    </row>
    <row r="4">
      <c r="A4" s="4" t="inlineStr">
        <is>
          <t>Government Grant Funding and Potential Repayment Commitments</t>
        </is>
      </c>
      <c r="B4" s="4" t="inlineStr">
        <is>
          <t>Note 6. Government grant funding and potential repayment commitments under recoverable cash advance grants (RCAs) The Company has been awarded grants from a federal region of Belgium (the Walloon Region), and the European Union (collectively, the granting agencies) to fund research and development activities. The grants reimburse a percentage (55-100%) of actual qualifying expenditures. The Company periodically submits proof of qualifying expenditures to the granting agencies for approval and reimbursement. To date, the Company received funding under several grants which included no obligation to repay and two grants that include potential obligations to repay (RCAs). As the granting agencies do not meet the definition of a customer under Topic 606, qualifying grants receipts are recognized as grant income within other income in the consolidated statements of operations and comprehensive loss. Grant income recognized under all of the grants for research and development activities totaled approximately $5.6 million and $4.0 million for the years ended December 31, 2020 and 2019, respectively. Grants which do not include an obligation to repay The total amount that the granting agencies have agreed to fund in the future if the Company incurs qualifying research and development expenses under these grants is $1.3 million. Grants which include a potential obligation to repay—RCAs On July 20, 2017, the Company entered into an arrangement whereby the Walloon Region will provide the Company with up to $23.1 million for a research and development program to perform clinical validation of an A2A receptor antagonist drug candidate for immune-oncology (RCA-1). On December 3, 2019, the Company entered into another recoverable cash advance grant with the Walloon Region (RCA-2) for up to $4.3 million to be received to fund a research and development program conducted to develop a TIGIT blocking antibody with anti-tumor properties. Under the terms of both agreements, the Company must decide within 6 months after the end of the research period whether it will further pursue commercial development or out licensing of the drug candidate. The research period for RCA-1 and RCA-2 ends in December and February 2021, respectively, per the current agreements. Management is currently in the process of negotiating an extension for RCA-2. The Company must repay 30% of the amount received under the grants by annual installments from 2022 to 2041 (the fixed annual repayments) unless the Company decides not to pursue commercial development or out licensing of the drug candidate, applies for a waiver from the Walloon Region justifying its decision based upon the failure of the program, and returns the intellectual property to the Walloon Region. Because of the requirement to repay 30% of the amounts received under the grant, the Company records the present value of such amounts as grants repayable on the consolidated balance sheets. In addition, in the event that the Company receives revenue from products or services related to the results of the program, it has to pay to the Walloon Region a 0.33% royalty on revenue resulting from RCA-1 and a 0.12% royalty on revenue resulting from RCA-2. The maximum amount payable to the Walloon Region under each grant, including the fixed annual repayments, the royalty on revenue, and the interest thereon, is twice the amount of funding received. The Company assessed whether there is an obligation to make a royalty payment based on the probability of successful completion of the research and development and future sales and commercial success of the drug candidate, and no grant repayable was recorded as of December 31, 2020 or 2019. The Company recorded grant income in the consolidated statement of operations and comprehensive loss for the years ended December 31, 2020 and 2019 for amounts of grants received from the Walloon Region in the period during which the related qualifying expenses were incurred, net of any grants repayable recorded in the consolidated balance sheets. The Company recorded receivables on the consolidated balance sheets related to amounts the Walloon Region owes the Company based on qualifying expenses incurred by the Company. The Company recorded deferred income in the consolidated balance sheets for amounts received from the Walloon Region in advance of incurring qualifying expenses. The following table reflects activity for grant programs for the years ended December 31, 2020 and 2019 and end of year balances as of December 31, 2020 and December 31, 2019:
RCA -1
RCA-2
Other Grants
Total
(In thousands)
2020
2019
2020
2019
2020
2019
2020
2019
Cash received
$
11,944
$
220
$
2,479
—
$
2,630
$
1,198
$
17,053
$
1,418
Grant income recognized
3,913
3,186
1,290
482
444
321
$
5,647
$
3,989
Grants receivable
—
4,448
—
677
133
71
$
133
$
5,196
Grants repayable
5,102
1,397
781
—
—
—
$
5,883
$
1,3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 (Deficit)</t>
        </is>
      </c>
      <c r="B4" s="4" t="inlineStr">
        <is>
          <t xml:space="preserve">Note 7. Stockholders’ equity (Deficit) Redeemable Convertible Preferred Stock Redeemable convertible preferred stock consisted of the following immediately prior to the automatic conversion into common stock:
Designated Shares Authorized
Shares Issued and Outstanding
Aggregate Liquidation Preference (in 000's)
Series A-1 and A-2
6,167,726
6,167,726
$
7,114
Series B
31,989,428
20,942,781
55,642
Series B-2
44,453,477
44,453,477
127,680
Total redeemable convertible preferred stock
82,610,631
71,563,984
$
190,436
Upon closing of the IPO, all of the Company's outstanding shares of convertible preferred stock automatically converted into 22,460,076 shares of common stock. As of December 31 2020, there were no shares of redeemable convertible preferred stock issued and outstanding. Common stock On July 28, 2020, in connection with the IPO, the Company filed a restated Certificate of Incorporation, which, among other things, restated the number of shares of all classes of stock that the Company has authority to issue to 160,000,000 shares, of which (i) 150,000,000 shares shall be a class designated as common stock, par value $0.001 per share, and (ii) 10,000,000 shares shall be a class designated as undesignated preferred stock, par value $0.001 per share. Each share of common stock entitles the holders to one vote on all matters submitted to a vote of the Company’s stockholders. Common stockholders are not entitled to receive dividends, unless declared by the board of directors. The Company has never declared any dividends on common stock. The Company had reserved shares of common stock, on an if-converted basis, for issuance as follows:
December 31,
2020
2019
Series A Preferred Stock, as converted
—
1,862,510
Series B Preferred Stock, as converted
—
6,760,804
Stock options issued and outstanding
4,552,396
1,387,003
Shares available for issuance under Stock Option Plan
3,039,222
251,606
Total
7,591,618
10,261,923
Profit certificates A profit certificate is a legal equity security in Belgium with economic rights almost identical to common stock. However, they had voting rights in limited circumstances that were relevant to that type of security interest only. As part of the Share Exchange, all profit certificates of iTeos Belgium were exchanged one-for-one for common stock of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Note 8. Stock-based compensation General The Board of Directors, at its sole discretion, shall determine the exercise price. Stock options expire 7 to 10 years from the date of grant. The stock options generally vest 25% upon the one-year anniversary of the service inception date and then ratably each month over the remaining 36 months. Upon termination of service, any unvested stock options are automatically returned to Company. Vested stock options that are not exercised within the specified period, according to the terms and conditions of the option plan, following the termination as an employee, consultant, or service provider to the Company are surrendered back to the Company. Those stock options are added back to the pool and made available for future grants. 2019 Stock Option and Grant Plan The Company’s 2019 Stock Option and Grant Plan (the “2019 Plan”) provided for the Company to grant stock options and other stock-based awards to employees and non-employees to purchase the Company’s common stock. On March 24, 2020, the Board of Directors approved an increase to the total authorized options under the 2019 Stock Option and Grant Plan to 3,464,316. Upon the effectiveness of the 2020 Plan (as defined below), no further issuances will be made under the 2019 Plan. On July 15, 2020, the Company’s Board of Directors approved an amendment for stock options outstanding under the 2019 Stock Option and Grant Plan to provide for immediate 100% vesting for all outstanding options under the plan upon the consummation of a Sale Event, as defined by the amendment. 2020 Stock Option and Incentive Plan The 2020 Stock Option and Incentive Plan (the “2020 Plan”) became effective on July 22, 2020, the date immediately prior to the date on which the registration statement for the Company’s IPO became effective. The 2020 Plan provides for the grant of incentive stock options, non-qualified stock options, stock appreciation rights, restricted stock units, restricted stock awards, unrestricted stock awards, cash-based awards and dividend equivalent rights to the Company’s officers, employees, directors and consultants. The number of shares of common stock initially reserved for issuance under the 2020 Plan is 3,809,818 which shall be cumulatively increased on January 1, 2021 and each January 1 thereafter by 5% of the number of shares of the Company’s common stock outstanding on the immediately preceding December 31 or such lesser number of shares as determined by the Company’s compensation committee of the board of directors. The 2020 Plan replaced the 2019 Plan, as the Company’s board of directors is not expected to make additional awards under the 2019 Plan following the completion of the IPO. However, the 2019 Plan will continue to govern outstanding equity awards granted thereunder. Employee Stock Purchase Plan The 2020 Employee Stock Purchase Plan (the “2020 ESPP”) was approved by the Company’s board of directors on July 15, 2020, and the Company’s stockholders on July 20, 2020, and became effective on July 22, 2020, the date immediately prior to the date on which the registration statement for the Company’s IPO was declared effective. The ESPP initially reserved and authorized the issuance of up to a total 317,484 shares of common stock to participating employees. The ESPP provides that the number of shares reserved and available for issuance will automatically increase on January 1, 2021 and each January 1 thereafter by the lesser of 634,969 shares of common stock, 1% of the outstanding number of shares of common stock on the immediately preceding December 31, or such lesser number of shares as determined by the Company’s compensation committee. As of December 31, 2020, no shares had been issued under the 2020 ESPP. The following table summarizes stock option activity for the year ended December 31, 2020:
Stock Options
Shares
Weighted Average Exercise Price
Weighted Average Remaining Contractual Life (in years)
Aggregate Intrinsic Value (In thousands)
Outstanding as of December 31, 2019
1,387,003
$
4.62
4.8
Granted
3,504,715
10.43
Forfeited
(102,863
)
7.18
Exercised
(236,459
)
2.77
Outstanding as of December 31, 2020
4,552,396
$
9.13
8.2
$
112,412
Vested and expected to vest as of December 31, 2020
4,552,396
$
9.13
8.2
$
112,412
Exercisable at December 31, 2020
861,388
$
4.93
5.0
$
24,889
The following table summarizes stock-based compensation expense, and also the allocation within the consolidated statements of operations and comprehensive loss:
Year Ended December 31,
(in thousands)
2020
2019
Research and development
$
425
$
170
General and administrative
3,867
639
Total stock-based compensation expense
$
4,292
$
809
The weighted-average grant-date fair value of options awarded during the year ended December 31, 2020 and 2019 was approximately $7.75 per share and $0.49 per share, respectively. The aggregate intrinsic value of stock options exercised during the years ended December 31, 2020 and 2019 was $3.1 million and $0.2 million, respectively. The aggregate grant date fair value of stock options vested during the years ended December 31, 2020 and 2019 were $0.8 million and $0.7 million, respectively. As of December 31, 2020, there was a total of $23.6 million of unrecognized employee compensation costs related to non-vested stock option awards expected to be recognized over a weighted average period of 3.4 years. The Company estimates the fair value of stock-based compensation utilizing the Black-Scholes option pricing model, which is dependent upon several variables, such as expected term, volatility, risk-free interest rate, and expected dividends. Each of these inputs is subjective and generally requires significant judgment to determine. The following table summarizes the range of key assumptions used to determine the fair value of stock options granted during:
Year Ended December 31,
2020
2019
Risk-free interest rate
0.36% - 1.35%
2.50%
Expected term (in years)
5 - 6
5
Expected volatility
90% - 102%
93
%
Expected dividend yield
0%
0
%
Estimated fair value of common stock
$2.95 - $33.12
$2.38
Expected Term —The Company has opted to use the “simplified method” for estimating the expected term of stock options, whereby the expected term equals the arithmetic average of the vesting term and the original contractual term of the stock option (7 to 10 years). Expected Volatility —Due to the Company’s limited operating history and a lack of company-specific historical and implied volatility data, the Company has based its estimate of expected volatility on the historical volatility of a group of similar companies that are publicly traded. The historical volatility data was computed using the daily closing prices for the selected companies’ shares during the equivalent period of the calculated expected term of the stock options. Risk-Free Interest Rate —The risk-free rate assumption is based on the U.S. Treasury instruments with maturities similar to the expected term of the Company’s stock options. Expected Dividend —The Company has not declared any dividends in its history and does not expect to issue dividends over the life of the stock options and therefore has estimated the dividend yield to be zero. Fair value of Profit Certificates or Common Stock — Prior to the IPO, the fair value of the profit certificates or common stock underlying the stock options has historically been determined by the board of directors, with input from management. Because there had been no public market for the Company’s common stock (or profit certificates), the board of directors had determined the fair value of the common stock (or profit certificates) on the grant-date of the stock options by considering a number of objective and subjective factors, including profit certificate or common stock valuations performed by an unrelated third-party specialist, valuations of comparable companies, sales of the Company’s preferred stock to unrelated third parties, operating and financial performance, the lack of liquidity of the Company’s capital stock, and general and industry-specific economic outlook. The board of directors intended all stock options granted to be exercisable at a price per share not less than the estimated per share fair value of common stock (or profit certificates) underlying those stock options on the date of grant. After the IPO, the fair value of common stock underlying the stock options is determined based on the closing price of the Company’s common stock as quoted by the stock exchang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9. Income taxes For financial reporting purposes, loss before income tax expense for the years ended December 31, 2020 and 2019 consisted of the following:
(in thousands)
2020
2019
Domestic
$
(31,184
)
$
(689
)
Foreign
(6,906
)
(21,646
)
Loss before income tax expense
$
(38,090
)
$
(22,335
) The Company’s worldwide effective tax rate for the years ended December 31, 2020 and 2019 was 0.2% and (0.5%), respectively. The reconciliation of the statutory U.S. federal income tax rate (21%) to the effective income tax rate is as follows:
2020
2019
U.S. statutory federal income tax rate
21.0
%
21.0
%
State income taxes
4.8
0.1
Foreign tax differential
0.8
8.3
Non-deductible/non-taxable permanent differences
3.4
7.6
Change in local tax rate
(8.6)
—
Other
0.9
—
Change in valuation allowance
(22.1)
(37.5)
Effective income tax rate
0.2%
(0.5
%) The components of income tax expense for the years ended December 31, 2020 and 2019 consisted of the following:
(in thousands)
2020
2019
Current
Domestic
$
(60
)
$
116
Foreign
3
3
Deferred
—
—
Total income tax (benefit) expense
$
(57
)
$
119
Deferred income taxes reflected the net tax effects of temporary differences between the carrying amounts of assets and liabilities for financial reporting purposes and the amounts used for income tax purposes and operating losses and tax credit carryforwards. The significant components of the Company’s deferred tax assets and liabilities are comprised of the following:
December 31,
(in thousands)
2020
2019
Deferred tax assets :
Net operating loss carryforward
$
25,206
$
14,176
Capitalized research and development expenses
6,219
7,397
Stock-based compensation
758
—
Other
313
110
Total deferred tax assets
32,496
21,683
Valuation allowance
(32,029
)
(21,673
)
Deferred tax assets, net of valuation allowance
467
10
Deferred tax liabilities:
Prepaid expenses
(445
)
—
Depreciation and amortization
(22
)
(10
)
Total deferred tax liabilities
(467
)
(10
)
Deferred tax assets and liabilities, net of valuation allowance
$
—
$
—
The Company has evaluated the positive and negative evidence bearing upon its ability to realize its deferred tax assets, which are comprised primarily of net operating loss carryforwards and capitalized research and development expenses. Management has considered the Company’s history of operating losses, the nature of the Company’s deferred tax assets, and the timing, likelihood and amount, if any, of future taxable income during the periods in which those temporary differences and carryforwards become deductible and has concluded that it is more likely than not that the company will not realize the benefits of the deferred tax assets. Accordingly, a full valuation has been established against these net deferred tax assets as of December 31, 2020 and 2019, respectively. The valuation allowance for deferred tax assets as of December 31, 2020 and 2019 was $32.0 million and $21.7 million, respectively. The net valuation allowance increase of $10.3 million during the year ended December 31, 2020 was primarily due to the increase in net operating loss, which was partially offset by a decrease in capitalized research and development expenses during the year. As of December 31, 2020, the Company has $29.2 million of gross United State federal net operating loss (“NOL”) carryforwards, respectively, which may be available to offset future income tax liabilities. The Tax Cuts and Jobs Act, or TCJA, which was enacted in December 2017, will generally allow federal losses generated after 2017 to be carried over indefinitely, but will generally limit the NOL deduction to the lesser of the NOL carryover or 80% of a corporation’s taxable income (subject to Section 382 of the Internal Revenue Code of 1986, as amended). In addition, there will be no carryback for losses generated after 2017. Losses generated prior to 2018 will generally be deductible to the extent of the lesser of a corporation’s NOL carryover or 100% of a corporation’s taxable income and be available for twenty years from the period the loss was generated. For U.S. federal income tax purposes, the Company has NOLs generated after 2017 of $29.2 million, which do not expire. The Company does not have any NOLs generated prior to 2018. The Coronavirus Aid, Relief and Economic Security (“CARES”) Act temporarily allows the Company to carryback NOLs arising in 2018, 2019 and 2020 to the five prior tax years. In addition, NOLs generated in these years could fully offset prior year taxable income without the 80% of the taxable income limitation under the TCJA which was enacted on December 22, 2017. The Company filed a NOL carryback claim to carryback a portion of FY2020 NOL to the tax year ended December 31, 2018 and 2019 which resulted in a minimal tax refund of less than $0.1 million. As of December 31, 2020, the Company has total gross United States state net operating loss carryforwards of $29.0 million, which may be available to offset future income tax liabilities that will begin to expire at various dates through 2040. As of December 31, 2020, the Company has Belgium net operating loss carryforwards for Belgian federal income tax purposes of approximately $69.2 million, that can be carried forward indefinitely. As of December 31, 2020, the Company has de minimis federal and state tax credit carryforwards available to reduce future tax labilities, which expire in 2040 and 2025, respectively . Utilization of net operating loss and research and development credit carryforwards may be subject to a substantial annual limitation under Section 382 and Section 383 of the Internal Revenue Code of 1986, as amended, due to ownership changes that have occurred previously or that could occur in the future. These ownership changes may limit the amount of net operating losses and research and development credit carryforwards that can be utilized annually to offset future taxable income and tax liabilities, respectively. The Company has completed several financings since its inception, which may result in a change of control as defined in Section 382 or could result in a change in control in the future. The Company has not yet completed a study to assess whether a change of ownership has occurred, or whether there have been multiple ownership changes since its formation. Any limitation may result in expiration of a portion of the net operating loss carryforwards or research and development credit carryforwards before utilization. The Company has not, as of yet, conduct a study of research and development credit carryforward. Such a study, once undertaken by the Company, may result in an adjustment to the Company’s research and development credit carryforward. A full valuation allowance has been provided against the research and development credit carryforward and, if an adjustment is required, this adjustment would be offset by an adjustment to the valuation allowance. Thus, there would be no impact to the Company’s balance sheet or statement of operations if an adjustment is required. The Company files income tax returns in the United States, Indiana, Massachusetts, New Hampshire and Belgium. The Company is subject to U.S. federal, state and Belgium tax examinations by tax authorities for years 2017 through present. To the extent that the Company has tax attribute carryforwards, the tax years in which the attributes were generated may still be adjusted upon examination by the Internal Revenue Service, state or foreign tax authorities to the extent utilized in a future period. As of December 31, 2020, and 2019, the Company has recorded no liability for unrecognized tax benefit, interest or penalties related to federal and state income tax matters and there currently no pending tax examinations. The CARES Act was enacted on March 27, 2020. The CARES contains a significant number of provisions that may impact on the Company’s accounting for income taxes. The Company has evaluated its potential impact and as a result recorded a minimal tax benefit of less than $0.1 million related to an anticipated refund as a result of the 2020 net operating loss carryback to be received for federal taxes incurred for the tax years ended December 31, 2018 and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0. Commitments and contingencies Purchase commitments The Company has contractual arrangements with research and development organizations and suppliers; however, these contracts are generally cancelable on 30-60 days’ notice and the obligations under these contracts are largely based on services performed. The Company may also enter into contracts in the normal course of business with clinical research organizations for clinical trials, with contract manufacturing organizations for clinical supplies and with other vendors for preclinical studies, supplies and other services and products for operating purposes. These contracts generally provide for termination on notice. As of December 31, 2020 and 2019, there were no amounts accrued related to termination charges. The Company has entered into a Biologics Master Services Agreement with WuXi Biologics Hong Kong Limited (WuXi) herein referred to as the WuXi Agreement. The WuXi Agreement includes the terms and conditions under which WuXi will coordinate the Company’s biologics development and manufacturing services. Pursuant to the WuXi Agreement, the Company may be required to pay WuXi a royalty percentage or a one-time milestone payment on global net sales of third-party manufactured products at the Company’s election. The royalty or one-time milestone payment is only payable if the Company does not use WuXi as the manufacturer in part, or in totality. As of December 31, 2020 and 2019, there are no minimum commitments under the WuXi Agreement. Additionally, as of December 31, 2020 and 2019 there are no royalties or milestones payable. Leases The Company leases primarily office space in Charleroi, Belgium and Cambridge, Massachusetts under non-cancelable operating leases with expiration dates in December 2021 and May 2022, respectively, in addition to some small car leases that typically have four-year terms. Rent expense was $0.6 million and $0.5 million for the years ended December 31, 2020 and 2019, respectively. In January 2021, the Company entered into an agreement to extend its office lease in Belgium effective February 1, 2021 through January 2030 and include additional space. Future minimum lease payments under non-cancelable operating leases as of December 31, 2020, including the extension of the Belgium office lease noted above, are as follows (in thousands):
Year ending December 31:
2021
$
667
2022
504
2023
385
2024
349
2025
318
Thereafter
1,369
Total
$
3,592
In March 2019, the Company provided a letter of credit for approximately $57,000 to secure its obligation under its lease in Cambridge, Massachusetts. The Company maintains that amount of cash on hand (restricted) to fund any necessary draws on the letter of credit. In addition, the Company has approximately $71,000 on hand serving as a guarantee for its lease obligation in Belgium. These amounts have been classified as restricted cash in the consolidated balance sheets as of December 31, 2020 and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0</t>
        </is>
      </c>
    </row>
    <row r="3">
      <c r="A3" s="3" t="inlineStr">
        <is>
          <t>Compensation And Retirement Disclosure [Abstract]</t>
        </is>
      </c>
    </row>
    <row r="4">
      <c r="A4" s="4" t="inlineStr">
        <is>
          <t>Employee benefit plan</t>
        </is>
      </c>
      <c r="B4" s="4" t="inlineStr">
        <is>
          <t xml:space="preserve">Note 11. Employee benefit plan iTeos Belgium sponsors a defined contribution insurance plan (the Plan) for its employees. In the first quarter of each year, iTeos Belgium pays an annual premium to the insurance company which corresponds to 5% of employees’ gross salaries. Interest accrues each year into a pool for each employee and when they retire, they collect the total in their accounts. The Company contributed approximately $167,000 and $141,000 to the Plan for the years ended December 31, 2020 and 2019, respectively. Effective January 1, 2019, iTeos U.S. established a 401(k) defined contribution plan (the 401(k) Plan) for its U.S. employees. The 401(k) plan provides for voluntary tax-deferred salary deductions for all employees of up to 100% of their annual compensation, as limited by an annual maximum amount as determined by the Internal Revenue Service. The Company may match employee contributions in amounts to be determined at the Company’s sole discretion. The Company contributed approximately $28,000 and $18,000 to the 401(k) Plan for the years ended December 31, 2020 and 2019,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12. Related party transactions On June 11, 2018, the Company entered into a Royalty Transfer Agreement with the charitable foundations of two of its investors (MPM Oncology Charitable Foundation, Inc. and UBS Optimus Foundation), which requires it to pay a royalty equal to 1% percent of its net product sales on any product developed or owned by iTeos Therapeutics, Inc. or iTeos Belgium SA, each year within 120 days following each year end. Such agreement was entered into as a result of the capital contributions received from the investors. As the Company had no product sales in 2020 and 2019, no royalties were owed to these charitable foundations as of December 31, 2020 and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336326</v>
      </c>
      <c r="C3" s="7" t="n">
        <v>19868</v>
      </c>
    </row>
    <row r="4">
      <c r="A4" s="4" t="inlineStr">
        <is>
          <t>Grants receivable</t>
        </is>
      </c>
      <c r="B4" s="5" t="n">
        <v>133</v>
      </c>
      <c r="C4" s="5" t="n">
        <v>5196</v>
      </c>
    </row>
    <row r="5">
      <c r="A5" s="4" t="inlineStr">
        <is>
          <t>Research and development tax credits receivable</t>
        </is>
      </c>
      <c r="B5" s="5" t="n">
        <v>192</v>
      </c>
      <c r="C5" s="5" t="n">
        <v>133</v>
      </c>
    </row>
    <row r="6">
      <c r="A6" s="4" t="inlineStr">
        <is>
          <t>Prepaid expenses and other current assets</t>
        </is>
      </c>
      <c r="B6" s="5" t="n">
        <v>2893</v>
      </c>
      <c r="C6" s="5" t="n">
        <v>879</v>
      </c>
    </row>
    <row r="7">
      <c r="A7" s="4" t="inlineStr">
        <is>
          <t>Total current assets</t>
        </is>
      </c>
      <c r="B7" s="5" t="n">
        <v>339544</v>
      </c>
      <c r="C7" s="5" t="n">
        <v>26076</v>
      </c>
    </row>
    <row r="8">
      <c r="A8" s="4" t="inlineStr">
        <is>
          <t>Property and equipment, net</t>
        </is>
      </c>
      <c r="B8" s="5" t="n">
        <v>1352</v>
      </c>
      <c r="C8" s="5" t="n">
        <v>1336</v>
      </c>
    </row>
    <row r="9">
      <c r="A9" s="4" t="inlineStr">
        <is>
          <t>Research and development tax credits receivable</t>
        </is>
      </c>
      <c r="B9" s="5" t="n">
        <v>3286</v>
      </c>
      <c r="C9" s="5" t="n">
        <v>2917</v>
      </c>
    </row>
    <row r="10">
      <c r="A10" s="4" t="inlineStr">
        <is>
          <t>Restricted cash</t>
        </is>
      </c>
      <c r="B10" s="5" t="n">
        <v>128</v>
      </c>
      <c r="C10" s="5" t="n">
        <v>122</v>
      </c>
    </row>
    <row r="11">
      <c r="A11" s="4" t="inlineStr">
        <is>
          <t>Other assets</t>
        </is>
      </c>
      <c r="B11" s="5" t="n">
        <v>248</v>
      </c>
      <c r="C11" s="5" t="n">
        <v>293</v>
      </c>
    </row>
    <row r="12">
      <c r="A12" s="4" t="inlineStr">
        <is>
          <t>Total assets</t>
        </is>
      </c>
      <c r="B12" s="5" t="n">
        <v>344558</v>
      </c>
      <c r="C12" s="5" t="n">
        <v>30744</v>
      </c>
    </row>
    <row r="13">
      <c r="A13" s="3" t="inlineStr">
        <is>
          <t>Current liabilities:</t>
        </is>
      </c>
    </row>
    <row r="14">
      <c r="A14" s="4" t="inlineStr">
        <is>
          <t>Accounts payable</t>
        </is>
      </c>
      <c r="B14" s="5" t="n">
        <v>3026</v>
      </c>
      <c r="C14" s="5" t="n">
        <v>1174</v>
      </c>
    </row>
    <row r="15">
      <c r="A15" s="4" t="inlineStr">
        <is>
          <t>Accrued expenses and other current liabilities</t>
        </is>
      </c>
      <c r="B15" s="5" t="n">
        <v>7486</v>
      </c>
      <c r="C15" s="5" t="n">
        <v>4262</v>
      </c>
    </row>
    <row r="16">
      <c r="A16" s="4" t="inlineStr">
        <is>
          <t>Preferred stock tranche rights liability</t>
        </is>
      </c>
      <c r="C16" s="5" t="n">
        <v>5400</v>
      </c>
    </row>
    <row r="17">
      <c r="A17" s="4" t="inlineStr">
        <is>
          <t>Deferred income</t>
        </is>
      </c>
      <c r="B17" s="5" t="n">
        <v>4486</v>
      </c>
      <c r="C17" s="5" t="n">
        <v>2360</v>
      </c>
    </row>
    <row r="18">
      <c r="A18" s="4" t="inlineStr">
        <is>
          <t>Total current liabilities</t>
        </is>
      </c>
      <c r="B18" s="5" t="n">
        <v>14998</v>
      </c>
      <c r="C18" s="5" t="n">
        <v>13196</v>
      </c>
    </row>
    <row r="19">
      <c r="A19" s="4" t="inlineStr">
        <is>
          <t>Grants repayable</t>
        </is>
      </c>
      <c r="B19" s="5" t="n">
        <v>5883</v>
      </c>
      <c r="C19" s="5" t="n">
        <v>1397</v>
      </c>
    </row>
    <row r="20">
      <c r="A20" s="4" t="inlineStr">
        <is>
          <t>Other noncurrent liabilities</t>
        </is>
      </c>
      <c r="B20" s="5" t="n">
        <v>480</v>
      </c>
      <c r="C20" s="5" t="n">
        <v>482</v>
      </c>
    </row>
    <row r="21">
      <c r="A21" s="4" t="inlineStr">
        <is>
          <t>Total liabilities</t>
        </is>
      </c>
      <c r="B21" s="5" t="n">
        <v>21361</v>
      </c>
      <c r="C21" s="5" t="n">
        <v>15075</v>
      </c>
    </row>
    <row r="22">
      <c r="A22" s="4" t="inlineStr">
        <is>
          <t>Commitments and contingencies (Note 10)</t>
        </is>
      </c>
      <c r="B22" s="4" t="inlineStr">
        <is>
          <t xml:space="preserve"> </t>
        </is>
      </c>
      <c r="C22" s="4" t="inlineStr">
        <is>
          <t xml:space="preserve"> </t>
        </is>
      </c>
    </row>
    <row r="23">
      <c r="A23" s="4" t="inlineStr">
        <is>
          <t>Redeemable convertible preferred stock, $0.001 par value per share, zero and 38,157,154 shares authorized at December 31, 2020 and 2019, respectively; zero and 27,110,507 shares outstanding at December 31, 2020 and 2019, respectively</t>
        </is>
      </c>
      <c r="C23" s="5" t="n">
        <v>51757</v>
      </c>
    </row>
    <row r="24">
      <c r="A24" s="3" t="inlineStr">
        <is>
          <t>Stockholders’ equity (deficit):</t>
        </is>
      </c>
    </row>
    <row r="25">
      <c r="A25" s="4" t="inlineStr">
        <is>
          <t>Preferred stock, $0.001 par value; 10,000,000 and zero shares authorized at December 31, 2020 and 2019, respectively, and zero shares issued or outstanding</t>
        </is>
      </c>
      <c r="B25" s="4" t="inlineStr">
        <is>
          <t xml:space="preserve"> </t>
        </is>
      </c>
      <c r="C25" s="4" t="inlineStr">
        <is>
          <t xml:space="preserve"> </t>
        </is>
      </c>
    </row>
    <row r="26">
      <c r="A26" s="4" t="inlineStr">
        <is>
          <t>Common stock, $0.001 par value, 150,000,000 and 50,000,000 shares authorized at December 31, 2020 and 2019, respectively; 35,044,758 and 256,548 shares issued and outstanding at December 31, 2020 and 2019, respectively</t>
        </is>
      </c>
      <c r="B26" s="5" t="n">
        <v>35</v>
      </c>
      <c r="C26" s="5" t="n">
        <v>1</v>
      </c>
    </row>
    <row r="27">
      <c r="A27" s="4" t="inlineStr">
        <is>
          <t>Additional paid-in capital</t>
        </is>
      </c>
      <c r="B27" s="5" t="n">
        <v>396443</v>
      </c>
    </row>
    <row r="28">
      <c r="A28" s="4" t="inlineStr">
        <is>
          <t>Accumulated other comprehensive income (loss)</t>
        </is>
      </c>
      <c r="B28" s="5" t="n">
        <v>617</v>
      </c>
      <c r="C28" s="5" t="n">
        <v>-224</v>
      </c>
    </row>
    <row r="29">
      <c r="A29" s="4" t="inlineStr">
        <is>
          <t>Accumulated deficit</t>
        </is>
      </c>
      <c r="B29" s="5" t="n">
        <v>-73898</v>
      </c>
      <c r="C29" s="5" t="n">
        <v>-35865</v>
      </c>
    </row>
    <row r="30">
      <c r="A30" s="4" t="inlineStr">
        <is>
          <t>Total stockholders’ equity (deficit)</t>
        </is>
      </c>
      <c r="B30" s="5" t="n">
        <v>323197</v>
      </c>
      <c r="C30" s="5" t="n">
        <v>-36088</v>
      </c>
    </row>
    <row r="31">
      <c r="A31" s="4" t="inlineStr">
        <is>
          <t>Total liabilities, redeemable convertible preferred stock and stockholders’ equity (deficit)</t>
        </is>
      </c>
      <c r="B31" s="7" t="n">
        <v>344558</v>
      </c>
      <c r="C31" s="7" t="n">
        <v>307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Attributable to Common Stock</t>
        </is>
      </c>
      <c r="B1" s="2" t="inlineStr">
        <is>
          <t>12 Months Ended</t>
        </is>
      </c>
    </row>
    <row r="2">
      <c r="B2" s="2" t="inlineStr">
        <is>
          <t>Dec. 31, 2020</t>
        </is>
      </c>
    </row>
    <row r="3">
      <c r="A3" s="3" t="inlineStr">
        <is>
          <t>Earnings Per Share [Abstract]</t>
        </is>
      </c>
    </row>
    <row r="4">
      <c r="A4" s="4" t="inlineStr">
        <is>
          <t>Net Loss Per Share Attributable to Common Stock</t>
        </is>
      </c>
      <c r="B4" s="4" t="inlineStr">
        <is>
          <t>Note 13. Net loss per share attributable to common stockholders The following common stock equivalents were excluded from the calculation of net loss per share due to their anti-dilutive effective:
December 31,
2020
2019
Series B Preferred Stock, as converted
—
6,760,804
Series A Preferred Stock, as converted
—
1,862,510
Stock options outstanding
4,552,396
1,387,003
Total
4,552,396
10,010,3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4. Subsequent events In January 2021, the Company entered into an agreement to extend its office lease in Belgium effective February 1, 2021 through January 2030 and include additional space. On February 22, 2021, the Company entered into an amendment to the Adimab Agreement (the Amended Adimab Agreement). The Amended Adimab Agreement specifies different milestone payments for new products that are derived from research programs beginning after February 22, 2021 (New Products). For New Products, on a per target basis, the Company may be required to pay development, regulatory and commercial milestone payments totaling up to an aggregate of $45.8 million for the first three products and additional milestone payments up to $14.5 million for each additional product. Royalty percentages for New Products are slightly different than for original products. There were no other significant changes to the terms in the original Adimab Agreement as a result of the Amended Adimab Agre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 xml:space="preserve">Principles of consolidation The consolidated financial statements include the Company’s accounts and those of its wholly owned subsidiaries. All intercompany accounts, transactions and balances have been eliminated. </t>
        </is>
      </c>
    </row>
    <row r="5">
      <c r="A5" s="4" t="inlineStr">
        <is>
          <t>Use of estimates</t>
        </is>
      </c>
      <c r="B5" s="4" t="inlineStr">
        <is>
          <t>Use of estimates The preparation of the Company’s consolidated financial statements in conformity with U.S. GAAP requires management to make estimates and assumptions that affect the reported amounts of assets, liabilities, and expenses, as well as the related disclosures of contingent assets and liabilities. Estimates are used to determine the fair value of the preferred stock tranche rights liability and anti-dilution warrants liability, the fair value of profit certificates, common stock and stock-based awards and other issuances, accruals for research and development costs, useful lives of long-lived assets, probability of repayment for grants repayable, and uncertain tax positions. Actual results could differ materially from the Company’s estimates. The full extent to which the COVID-19 pandemic will directly or indirectly impact the Company’s business, results of operations and financial condition, including expenses, research and development costs and employee-related amounts, will depend on future developments that are highly uncertain, including as a result of new information that may emerge concerning COVID-19 and the actions taken to contain or treat COVID-19, as well as the economic impact on local, regional, national and international markets. The Company has considered the impact of COVID-19 on estimates within its financial statements and there may be changes to those estimates in future periods. As of the date of issuance of these consolidated financial statements, the Company has not experienced material business disruptions or incurred impairment losses in the carrying value of its assets as a result of the pandemic and is not aware of any specific related event or circumstance that would require it to update its estimates.</t>
        </is>
      </c>
    </row>
    <row r="6">
      <c r="A6" s="4" t="inlineStr">
        <is>
          <t>Share Exchange</t>
        </is>
      </c>
      <c r="B6" s="4" t="inlineStr">
        <is>
          <t xml:space="preserve">Share exchange Transactions among entities under common ownership are accounted for similar to common control transactions if they lack economic substance; therefore, they are not accounted for at fair value. Rather, they are accounted for at the carrying amount of the net assets or equity interests transferred. As a result, the financial position and the results of operations of iTeos Inc. and iTeos Belgium are presented as consolidated for all periods presented in these accompanying consolidated financial statements. </t>
        </is>
      </c>
    </row>
    <row r="7">
      <c r="A7" s="4" t="inlineStr">
        <is>
          <t>Cash, cash equivalents and restricted cash</t>
        </is>
      </c>
      <c r="B7" s="4" t="inlineStr">
        <is>
          <t>Cash, Cash Equivalents and Restricted Cash Cash and cash equivalents consist of standard checking accounts, money market accounts, and a sweep account that consists of money market funds with highly liquid investments with maturities of three months or less. Restricted cash represents collateral provided for letters of credit issued as security deposits in connection with the Company’s leases of its corporate facilities.</t>
        </is>
      </c>
    </row>
    <row r="8">
      <c r="A8" s="4" t="inlineStr">
        <is>
          <t>Foreign currency, currency translation and comprehensive loss</t>
        </is>
      </c>
      <c r="B8" s="4" t="inlineStr">
        <is>
          <t xml:space="preserve">Foreign currency, currency translation and comprehensive loss The reporting currency of the consolidated financial statements is the U.S. dollar (USD). The functional currency for iTeos Belgium is the euro and the functional currency for iTeos Inc., iTeos SC, and iTeos U.S. is the USD. Income items and expenses are translated at the average exchange rate in effect during the period. Unrealized translation gains and losses are recorded as a cumulative translation adjustment, which is included in the Consolidated Statements of Redeemable Convertible Preferred Stock and Stockholders’ Equity (Deficit) as a component of Accumulated other comprehensive income (loss). Adjustments that arise from exchange rate changes on transactions denominated in a currency other than the local currency are included in Other expense, net in the Consolidated Statements of Operations and Comprehensive Loss as settled. Comprehensive income (loss) is defined as a change in equity of a business enterprise during a period, resulting from transactions from non-owner sources. The Company had unrealized gains and losses from foreign currency translation of iTeos Belgium during the years ended December 31, 2020 and 2019, which meets the criteria as other comprehensive income (loss) and, therefore, the Company has reported comprehensive loss and net loss. </t>
        </is>
      </c>
    </row>
    <row r="9">
      <c r="A9" s="4" t="inlineStr">
        <is>
          <t>Fair Value Measurements</t>
        </is>
      </c>
      <c r="B9" s="4" t="inlineStr">
        <is>
          <t xml:space="preserve">Fair value measurements Fair value accounting is applied for all financial assets and liabilities. The carrying amount of the Company’s financial instruments, including grants receivable, R&amp;D credits receivable—current, accounts payable, accrued expenses and other current liabilities approximate fair value due to the short-term duration of those instruments. The carrying amounts of long-term R&amp;D credits receivable and grants repayable approximate fair value due to low local market interest rates. The Company is required to disclose information regarding all assets and liabilities reported at fair value that enables an assessment of the inputs used in determining the reported fair values. FASB ASC Topic 820, Fair Value Measurement and Disclosures The accounting standard describes a fair value hierarchy based on three levels of inputs, of which the first two are considered observable and the last unobservable, that may be used to measure fair value, which are the following:
•
Level 1—Quoted prices in active markets that are accessible at the market date for identical unrestricted assets or liabilities.
•
Level 2—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
Level 3—Unobservable inputs that are supported by little or no market activity and that are significant to the fair value of the assets or liabilitie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money market funds), preferred stock tranche rights liabilities and anti-dilution warrants liabilities prior to their settlement (Note 3). The fair value of cash equivalents were determined based on Level 1 inputs as described in Note 3. The fair value of preferred stock tranche rights liabilities, and anti-dilution warrants liabilities were determined based on Level 3 inputs as described in Note 3. An entity may elect to measure many financial instruments and certain other items at fair value at specified election dates. The Company did not elect to measure any additional financial instruments or other items at fair value. There have been no changes to the valuation methods utilized by the Company during the years ended December 31, 2020 or 2019. The Company evaluates transfers between levels at the end of each reporting period. There were no transfers of financial instruments between levels during the years ended December 31, 2020 or 2019. </t>
        </is>
      </c>
    </row>
    <row r="10">
      <c r="A10" s="4" t="inlineStr">
        <is>
          <t>Concentration of credit risk</t>
        </is>
      </c>
      <c r="B10" s="4" t="inlineStr">
        <is>
          <t xml:space="preserve">Concentration of credit risk As of December 31, 2020 and 2019, the Company’s cash and cash equivalents consisted primarily of cash balances held in U.S. dollars in money market funds and money market accounts and euro in accounts with European banks in excess of publicly insured limits. The Company does not believe it is subject to unusual credit risk associated with commercial banking relationships. </t>
        </is>
      </c>
    </row>
    <row r="11">
      <c r="A11" s="4" t="inlineStr">
        <is>
          <t>Research And Development Tax Credits</t>
        </is>
      </c>
      <c r="B11" s="4" t="inlineStr">
        <is>
          <t xml:space="preserve">Research and development tax credits iTeos Belgium is considered a biotech company in Belgium and therefore qualifies for a cash-based tax credit on research and development (R&amp;D) expenses. The R&amp;D tax credit is calculated based on a percentage of eligible R&amp;D expenses defined by the Belgian government for each fiscal year (13.5% for 2020 and 2019) and then applying the effective tax rate to that result. Under current tax laws, the R&amp;D tax credits are refundable if the Company is unable to use the credits to offset income taxes for the five subsequent tax years. The Company records a receivable and other income as the eligible R&amp;D expenses are incurred, as it is reasonably assured that the R&amp;D tax credit will be received, based upon its history of filing for the tax credits. R&amp;D tax credits receivable where cash is expected to be received by the Company more than one year after the balance sheet date are classified as noncurrent in the consolidated balance sheets. </t>
        </is>
      </c>
    </row>
    <row r="12">
      <c r="A12" s="4" t="inlineStr">
        <is>
          <t>Property and equipment</t>
        </is>
      </c>
      <c r="B12" s="4" t="inlineStr">
        <is>
          <t xml:space="preserve">Property and equipment Property and equipment, including leasehold improvements, are stated at cost and depreciated when placed into service using the straight-line method over the estimated useful lives as follows:
Asset
Estimated Useful Life
Computer equipment and software
3 years
Furniture, fixtures and other
5 years
Scientific equipment
5 – 6 years
Leasehold improvements
Shorter of useful life or term of lease Upon retirement or sale, the cost and related accumulated depreciation are removed from the consolidated balance sheets and the resulting gain or loss is reflected in the consolidated statements of operations and comprehensive loss. </t>
        </is>
      </c>
    </row>
    <row r="13">
      <c r="A13" s="4" t="inlineStr">
        <is>
          <t>Impairment of long-lived assets</t>
        </is>
      </c>
      <c r="B13" s="4" t="inlineStr">
        <is>
          <t xml:space="preserve">Impairment of long-lived assets The Company reviews long-lived assets, including property and equipment, for impairment whenever events or changes in business circumstances indicate that the carrying amount of the assets may not be fully recoverable. An impairment charge would be recorded when estimated undiscounted future cash flows expected to result from the use of the asset and its eventual disposition are less than its carrying amount. Impairment, if any, is assessed using discounted cash flows or other appropriate measures of fair value. As there were no indicators of impairment, the Company did not recognize any impairment charges for the years ended December 31, 2020 or 2019. </t>
        </is>
      </c>
    </row>
    <row r="14">
      <c r="A14" s="4" t="inlineStr">
        <is>
          <t>Deferred Offering Costs</t>
        </is>
      </c>
      <c r="B14" s="4" t="inlineStr">
        <is>
          <t xml:space="preserve">Deferred offering costs The Company capitalizes incremental legal, professional accounting and other third-party fees that are directly associated with in-process preferred stock or common stock financings as other non-current assets until such financings are consummated. After consummation of the equity financing, these costs are recorded as a reduction to the carrying value of convertible preferred stock or additional paid-in-capital generated as a result of the offering. Should a planned equity financing be abandoned, the deferred offering costs will be expensed immediately as a charge to operating expenses in the consolidated statement of operations and comprehensive loss. After consummation of the IPO, which closed on July 28, 2020, these costs were all recorded in stockholders’ equity (deficit) as a reduction of additional paid-in capital generated as a result of the offering. </t>
        </is>
      </c>
    </row>
    <row r="15">
      <c r="A15" s="4" t="inlineStr">
        <is>
          <t>Revenue recognition</t>
        </is>
      </c>
      <c r="B15" s="4" t="inlineStr">
        <is>
          <t xml:space="preserve">Revenue recognition From time to time, the Company may generate revenue from license and collaboration agreements for the development and commercialization of its product candidates. License agreements may include non-refundable upfront research and development fees and milestone payments based on achievement of defined development, regulatory and sales targets, and royalties on sales of commercialized products. The Company recognizes revenue when its customer obtains control of promised goods or services, in an amount that reflects the consideration which the Company expects to receive in exchange for those goods or services. To determine revenue recognition for arrangements that ar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tandalone selling prices; and (v) recognition of revenue when (or as) the Company satisfies each performance obligation. A performance obligation is a promise in a contract to transfer a distinct good or service to the customer. </t>
        </is>
      </c>
    </row>
    <row r="16">
      <c r="A16" s="4" t="inlineStr">
        <is>
          <t>Collaborative Arrangements</t>
        </is>
      </c>
      <c r="B16" s="4" t="inlineStr">
        <is>
          <t>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t>
        </is>
      </c>
    </row>
    <row r="17">
      <c r="A17" s="4" t="inlineStr">
        <is>
          <t>Research and Development Expenses</t>
        </is>
      </c>
      <c r="B17" s="4" t="inlineStr">
        <is>
          <t xml:space="preserve">Research and development expenses Research and development costs are expensed as incurred. Research and development expenses consist of personnel costs for the Company’s research and product development employees, as well as non-personnel costs such as facilities and overhead costs attributable to research and development, and professional fees payable to third parties for preclinical and clinical studies and research services, clinical trial costs, laboratory supplies and equipment maintenance, and other consulting costs. The Company estimates preclinical and clinical study and research expenses based on the services performed, pursuant to contracts with research institutions that conduct and manage preclinical and clinical studies and research services on its behalf. The Company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Company will adjust the accrual accordingly.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drug candidates, incurred in a given accounting period and record accruals at the end of the period. The Company bases its estimates on its knowledge of the research and development programs, services performed for the period, history for related activities and the expected duration of the third-party service contract, where applicable. Payments associated with licensing agreements to acquire exclusive licenses to develop, use, manufacture and commercialize products that have not reached technological feasibility and do not have alternate commercial use are expensed as incurred. Payments made to third parties under these arrangements in advance of the performance of the related services by the third parties are recorded as prepaid expenses until the services are rendered. </t>
        </is>
      </c>
    </row>
    <row r="18">
      <c r="A18" s="4" t="inlineStr">
        <is>
          <t>Government grant funding and potential repayment commitments under recoverable cash advance grants (RCAs)</t>
        </is>
      </c>
      <c r="B18" s="4" t="inlineStr">
        <is>
          <t xml:space="preserve">Government grant funding and potential repayment commitments under recoverable cash advance grants (RCAs) The Company has agreements with granting agencies whereby the Company receives funding under grants which partially or fully reimburse the Company for qualifying research and development expenditures. Certain grant agreements require the Company to repay the funding depending on whether the Company decides to pursue commercial development or out licensing of any drug candidate that is produced from the research program. The repayment provision includes a portion that is repayable in fixed annual installments (corresponding to 30% of the grant), which is effective unless the Company decides not to pursue commercial development or out licensing of the drug candidate. The repayment provision also includes a potential obligation to pay a royalty that is contingent upon achieving sales of a product developed through the program. The maximum amount repayable to the granting agency under each grant, including the fixed repayments, the royalty on revenue, and the interest thereon, is twice the amount of funding received. Grant funding for research and development received under grant agreements where there is no obligation to repay is recognized as grant income in the period during which the related qualifying expenses are incurred, based on the applicable reimbursement percentage, provided that the grants are fully approved by the granting agencies and the conditions under which the grants were provided have been met. Grant funding for research and development received under grant agreements where there is a repayment provision is recognized as grant income to the extent there is no potential obligation to repay this funding. The Company records the present value of the liability of the portion of funding relating to fixed repayment upon receipt in the consolidated balance sheets. The grant repayable is subsequently recorded at amortized cost. The Company assesses whether there is an obligation to make a royalty payment based on the probability of successful completion of the research and development and future sales and commercial success of the drug candidate. Grant funding that has been received by the Company in advance of incurring qualifying expenses is recorded as deferred income. Grant income recognized upon incurring qualifying expenses in advance of receipt of grant funding is recorded in the consolidated balance sheets as grants receivable. </t>
        </is>
      </c>
    </row>
    <row r="19">
      <c r="A19" s="4" t="inlineStr">
        <is>
          <t>Leases</t>
        </is>
      </c>
      <c r="B19" s="4" t="inlineStr">
        <is>
          <t xml:space="preserve">Leases The Company records rent expense on a straight-line basis over the life of the lease. In cases of escalating rental payments, the Company records rent expense on a straight-line basis with an offset to deferred rent liability. </t>
        </is>
      </c>
    </row>
    <row r="20">
      <c r="A20" s="4" t="inlineStr">
        <is>
          <t>Stock-based compensation</t>
        </is>
      </c>
      <c r="B20" s="4" t="inlineStr">
        <is>
          <t>Stock-based compensation The Company accounts for stock-based compensation arrangements with employees in accordance with ASC 718, Stock Compensation. The fair value of stock options is recognized over the period during which an optionee is required to provide services in exchange for the stock option award, known as the requisite service period (usually the vesting period) on a straight-line basis. Stock-based compensation expense is recognized based on the fair value determined on the date of grant and is reduced for forfeitures as they occur. For stock options granted to recipients in Belgium, option holders have a period of time (no longer than 60 days) to accept their awards. Accordingly, the grant date is determined based on the date of acceptance, as that is the point when a mutual understanding of the key terms of the awards are established. The Black-Scholes option pricing model requires inputs based on certain subjective assumptions, including (i) the expected stock price volatility, (ii) the expected term of the award, (iii) the risk-free rate of interest, and (iv) expected dividends. Due to the lack of a public market for the Company’s common stock prior to IPO and lack of company-specific historical implied volatility data, the Company has based its computations of expected volatility on the historical volatility of a representative group of public companies with similar characteristics of the Company, including stage of product development and life science industry focus. The historical volatility is calculated based on a period of time commensurate with the expected term assumption. The Company uses the simplified method as prescribed by the SEC Staff Accounting Bulletin No. 107, Share-Based Payment Due to the absence of an active market for the Company’s common stock prior to IPO, the Company utilized methodologies in accordance with the framework of the American Institute of Certified Public Accountants Technical Practice Aid, Valuation of Privately-Held Company Equity Securities Issued as Compensation, to estimate the fair value of its common stock. In determining the exercise prices for options granted, the Company has considered the estimated fair value of the common stock as of the measurement date. The estimated fair value of the common stock has been determined at each grant date prior to the IPO based upon a variety of factors, including the illiquid nature of the common stock, arm’s-length sales of the Company’s capital stock (including redeemable convertible preferred stock), the effect of the rights and preferences of the preferred shareholders, and the prospects of a liquidity event. Among other factors are the Company’s financial position and historical financial performance, the status of technological developments within the Company’s research, the composition and ability of the current research and management team, an evaluation or benchmark of the Company’s competition, and the current business climate in the marketplace. Significant changes to the key assumptions underlying the factors used could result in different fair values of common stock at each valuation date. Following our IPO, the fair value of our common stock is determined based on the quoted market price of our common stock. The Company classifies stock-based compensation expense in its statement of operations and comprehensive loss in the same manner in which the award recipient’s payroll costs are classified or in which the award recipient’s service payments are classified.</t>
        </is>
      </c>
    </row>
    <row r="21">
      <c r="A21" s="4" t="inlineStr">
        <is>
          <t>Preferred stock</t>
        </is>
      </c>
      <c r="B21" s="4" t="inlineStr">
        <is>
          <t xml:space="preserve">Preferred stock The Company records all shares of preferred stock at their respective fair values less issuance costs on the dates of issuance. The preferred stock is recorded outside of stockholders’ equity (deficit) because, in the event of certain deemed liquidation events, which are events that are not considered solely within the Company’s control, such as a merger, acquisition or sale of all or substantially all of the Company’s assets, the preferred stock will become redeemable. Further, preferred stock is recorded outside of stockholders’ equity (deficit) as temporary equity in the accompanying consolidated balance sheets because it becomes redeemable due to the passage of time (Series B Preferred Stock only) or could become redeemable due to certain change of control clauses that are outside of the Company’s control. In the event of a change of control of the Company, proceeds received from the sale of such shares will be distributed in accordance with the liquidation preferences set forth in the Company’s Shareholders’ Agreement unless the holders of preferred stock have converted their shares of convertible preferred stock into shares of common stock. When the preferred stock is considered either currently redeemable or probable of becoming redeemable, the Company has selected a policy of accreting the carrying value to the redemption amount over time. As the Series B and B-2 Preferred Stock was considered probable of becoming redeemable solely due to the passage of time, and since the liquidation preference formula included 6% cumulative dividends, the Company was accreting the Series B and B-2 Preferred Stock to its estimated redemption amount based on the 6% annual dividend using the interest method. When preferred stock is not considered either currently redeemable or probable of becoming redeemable, the Company does not accrete the value until which point the contingency is probable of occurring. The Company determined that the right granted to the investors of Series B Preferred Stock to purchase additional stock at the original issuance price in two subsequent closings and the anti-dilution warrants, which were issued as part of the Series A and Series B Preferred Stock Subscription Agreements were considered freestanding financial instruments and were accounted for as liabilities under ASC 480. They were reported at fair value at inception with an allocation of the proceeds from the preferred stock issuance and were remeasured at fair value at each reporting date until settlement, with the changes in fair value included in the other income and expense section of the consolidated statements of operations and comprehensive loss. </t>
        </is>
      </c>
    </row>
    <row r="22">
      <c r="A22" s="4" t="inlineStr">
        <is>
          <t>Derivatives</t>
        </is>
      </c>
      <c r="B22" s="4" t="inlineStr">
        <is>
          <t xml:space="preserve">Derivatives Upon issuing financial instruments, the Company assesses the nature of the host contract and considers whether any of the features embedded within the financial instrument could be considered derivatives that require bifurcation. In determining whether the embedded features represent derivatives that could require bifurcation, the Company assesses whether the economic characteristics of embedded features are not clearly and closely related to the economic characteristics of the remaining component of the financial instruments (i.e., the host contracts), whether the instrument is measured at fair value with changes in fair value reported in earnings as they occur and whether a separate, non-embedded instrument with the same terms as the embedded instruments would meet the definition of a derivative instrument. When it is determined that all of the criteria above are met, the embedded derivative is separated from the host contract and carried at fair value with any changes in fair value recorded in current period earnings. </t>
        </is>
      </c>
    </row>
    <row r="23">
      <c r="A23" s="4" t="inlineStr">
        <is>
          <t>Income Tax</t>
        </is>
      </c>
      <c r="B23" s="4" t="inlineStr">
        <is>
          <t xml:space="preserve">Income taxes The Company provide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 accounts for uncertain tax positions in accordance with ASC 740-10, Accounting for Uncertainty in Income Taxes. The Company includes any penalties and interest expense related to income taxes as a component of other expense and interest expense, net, as necessary. </t>
        </is>
      </c>
    </row>
    <row r="24">
      <c r="A24" s="4" t="inlineStr">
        <is>
          <t>Segment information</t>
        </is>
      </c>
      <c r="B24" s="4" t="inlineStr">
        <is>
          <t xml:space="preserve">Segment information Operating segments are defined as components of an enterprise for which separate discrete financial information is available for evaluation by the chief operating decision maker (CODM) in deciding how to allocate resources and in assessing operating performance. The Company’s CODM is the Chief Executive Officer. The Company views its operations and manages its business in one operating segment, the business of developing cancer immunotherapies. </t>
        </is>
      </c>
    </row>
    <row r="25">
      <c r="A25" s="4" t="inlineStr">
        <is>
          <t>Net loss per share attributable to common stockholders</t>
        </is>
      </c>
      <c r="B25" s="4" t="inlineStr">
        <is>
          <t xml:space="preserve">Net loss per share attributable to common stockholders Basic net loss per share and diluted net loss per share are computed using the weighted-average number of shares of common stock outstanding for the period. Net loss per share attributable to common stockholders is calculated using the two-class method, which is an earnings allocation formula that determines net loss per share for the holders of shares of the Company’s common stock and participating securities. The Company’s Series A-1 Preferred Stock, Series A-2 Preferred Stock and Series B and B-2 Preferred Stock contained participation rights in any dividend paid by the Company as well as residuals in liquidation and were deemed to be participating securities. The participating securities do not include a contractual obligation to share in losses of the Company and are not included in the calculation of net loss per share in the periods in which a net loss is recorded. Except where the result would be antidilutive to net income (loss), diluted net income (loss) per share is computed assuming the exercise of common stock options and the conversion of Series A-1 Preferred Stock, Series A-2 Preferred Stock and Series B and B-2 Preferred Stock. </t>
        </is>
      </c>
    </row>
    <row r="26">
      <c r="A26" s="4" t="inlineStr">
        <is>
          <t>Recently adopted accounting standards updates</t>
        </is>
      </c>
      <c r="B26" s="4" t="inlineStr">
        <is>
          <t xml:space="preserve">Recently adopted accounting standards updates The Jumpstart our Business Startups Act of 2012, or the JOBS Act, permits an “emerging growth company” such as the Company to take advantage of an extended transition period to comply with new or revised accounting standards. This allows an emerging growth company to delay adoption of certain accounting standards until those standards would otherwise apply to private companies. The Company has elected this exemption from new or revised accounting standards. The Company has, however, elected to early-adopt certain new or revised accounting standards as of dates that may or may not coincide with the effective dates of public companies. In November 2018 the FASB issued ASU No. 2018-18, Collaborative Arrangements (Topic 808): Clarifying the Interaction between Topic 808 and Topic 606. This standard makes targeted improvements for collaborative arrangements as follows:
•
Clarifies that certain transactions between collaborative arrangement participants should be accounted for as revenue under ASC 606, Revenue from Contracts with Customers, when the collaborative arrangement participant is a customer in the context of a unit of account. In those situations, all the guidance in ASC 606 should be applied, including recognition, measurement, presentation and disclosure requirements;
•
Adds unit-of-account guidance to ASC 808, Collaborative Arrangements, to align with the guidance in ASC 606 (that is, a distinct good or service) when an entity is assessing whether the collaborative arrangement or a part of the arrangement is within the scope of ASC 606; and
•
Requires that in a transaction with a collaborative arrangement participant that is not directly related to sales to third parties, presenting that transaction together with revenue recognized under ASC 606 is precluded if the collaborative arrangement participant is not a customer. This standard became effective for the Company on January 1, 2020. The adoption of this standard did not have a material impact on the Company’s consolidated financial position and results of operations. In August 2018 the FASB issued ASU No. 2018-13, Fair Value Measurement (Topic 820): Disclosure Framework Changes to the Disclosure Requirements for Fair Value Measurement. This standard modifies certain disclosure requirements on fair value measurements. This standard was effective for the Company on January 1, 2020. The adoption of this standard did not have a material impact on the Company’s disclosures. Recently issued accounting standards and updates not yet effective In February 2016 the FASB issued ASU No. 2016-02, Leases (Topic 842). This standard established a right-of-use model that requires all lessees to recognize right-of-use assets and liabilities on their balance sheet that arise from leases as well as provide disclosures with respect to certain qualitative and quantitative information related to their leasing arrangements. The Company adopted the standard on January 1, 2021. The FASB has subsequently issued certain amendments to ASU 2016-02, which have the same effective date and transition. None of these amendments materially impact the Company’s adoption of Topic 842. The Company adopted the new leasing standards on January 1, 2021, using a modified retrospective transition approach to be applied to leases existing as of, or entered into after, January 1, 2021. The Company is finalizing its evaluation of the impacts that the adoption of this accounting guidance will have on the consolidated financial statements, and estimates approximately $0.9 million of right-to-use assets and lease liabilities will be recognized in the consolidated balance sheet upon adop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Public Utility Property, Plant, and Equipment [Table Text Block]</t>
        </is>
      </c>
      <c r="B4" s="4" t="inlineStr">
        <is>
          <t>Property and equipment, including leasehold improvements, are stated at cost and depreciated when placed into service using the straight-line method over the estimated useful lives as follows:
Asset
Estimated Useful Life
Computer equipment and software
3 years
Furniture, fixtures and other
5 years
Scientific equipment
5 – 6 years
Leasehold improvements
Shorter of useful life or term of le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Assets and Liabilities Measured on Recurring and Nonrecurring Basis [Line Items]</t>
        </is>
      </c>
    </row>
    <row r="4">
      <c r="A4" s="4" t="inlineStr">
        <is>
          <t>Summary of Financial Instruments Measured at Fair Value on a Recurring Basis</t>
        </is>
      </c>
      <c r="B4" s="4" t="inlineStr">
        <is>
          <t>The following tables set forth the Company’s financial instruments that were measured at fair value on a recurring basis by level within the fair value hierarchy:
December 31, 2020
(in thousands)
Level 1
Level 2
Level 3
Total
Cash equivalents (money market funds)
$
314,636
$
—
$
—
$
314,636
Totals
$
314,636
$
—
$
—
$
314,636
December 31, 2019
(in thousands)
Level 1
Level 2
Level 3
Total
Preferred stock tranche rights liability
$
—
$
—
$
5,400
$
5,400
Totals
$
—
$
—
$
5,400
$
5,400</t>
        </is>
      </c>
    </row>
    <row r="5">
      <c r="A5" s="4" t="inlineStr">
        <is>
          <t>Summary of Reconciliation of the Fair Value Adjustment for Tranche Rights and Warrants Amounts Included In the Consolidated Statements of Operations and Comprehensive Loss</t>
        </is>
      </c>
      <c r="B5" s="4" t="inlineStr">
        <is>
          <t>The following is a reconciliation of the amounts in the table above to the fair value adjustment for tranche rights and warrants amounts included in the consolidated statements of operations and comprehensive loss:
Year Ended December 31,
(in thousands)
2020
2019
Elimination of Series B anti-dilution warrants
$
—
$
182
Elimination of Series A anti-dilution warrants
—
219
Change in estimated fair value
1,265
618
Total included in earnings
$
1,265
$
1,019</t>
        </is>
      </c>
    </row>
    <row r="6">
      <c r="A6" s="4" t="inlineStr">
        <is>
          <t>Level 3</t>
        </is>
      </c>
    </row>
    <row r="7">
      <c r="A7" s="3" t="inlineStr">
        <is>
          <t>Fair Value, Assets and Liabilities Measured on Recurring and Nonrecurring Basis [Line Items]</t>
        </is>
      </c>
    </row>
    <row r="8">
      <c r="A8" s="4" t="inlineStr">
        <is>
          <t>Summary of Fair Value of Series B Preferred Stock Tranche Rights Liability</t>
        </is>
      </c>
      <c r="B8" s="4" t="inlineStr">
        <is>
          <t>The fair value of the Series B Preferred Stock tranche rights liability was estimated using a probability-weighted present value of the benefit of investment with the following significant unobservable inputs (Level 3):
March 23, 2020 (Tranche 3 settlement)
December 31, 2019
December 31, 2018
Implied equity value (in millions)
$
208.2
$
74.4
€30.8 ($35.4)
Probability of success of reaching necessary milestone:
Tranche 2 milestone
N/A
N/A
85% by March 31, 2019
Tranche 3 milestone (by March 31, 2020)
90
%
90
%
90
%
Expected industry return over period during which milestones are expected to be achieved
13.0
%
15.0
%
15.0
%
Risk-free interest rate
1.1
%
2.3
%
2.5
%</t>
        </is>
      </c>
    </row>
    <row r="9">
      <c r="A9" s="4" t="inlineStr">
        <is>
          <t>Summary of Changes in Level 3 Liabilities Measures at Fair Value on a Recurring Basis</t>
        </is>
      </c>
      <c r="B9" s="4" t="inlineStr">
        <is>
          <t>The following table presents changes during the years ended December 31, 2020 and 2019 in Level 3 liabilities measured at fair value on a recurring basis:
(in thousands)
Preferred Stock Tranche Rights Liability
Series B Anti- Dilution Warrants
Series A Anti- Dilution Warrants
Balances at January 1, 2019
$
6,325
$
182
$
219
Elimination of warrants through Share Exchange
—
(182
)
(219
)
Change in estimated fair value
(618
)
—
—
Effects of exchange rate changes
(307
)
—
—
Balances at December 31, 2019
5,400
—
—
Change in estimated fair value
(1,265
)
—
—
Settlement of tranche right
(4,135
)
—
—
Balances at December 31, 2020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solidated Balance Sheet Components (Tables)</t>
        </is>
      </c>
      <c r="B1" s="2" t="inlineStr">
        <is>
          <t>12 Months Ended</t>
        </is>
      </c>
    </row>
    <row r="2">
      <c r="B2" s="2" t="inlineStr">
        <is>
          <t>Dec. 31, 2020</t>
        </is>
      </c>
    </row>
    <row r="3">
      <c r="A3" s="3" t="inlineStr">
        <is>
          <t>Supplemental Balance Sheet Information [Abstract]</t>
        </is>
      </c>
    </row>
    <row r="4">
      <c r="A4" s="4" t="inlineStr">
        <is>
          <t>Schedule of Property and Equipment, Net</t>
        </is>
      </c>
      <c r="B4" s="4" t="inlineStr">
        <is>
          <t>Property and equipment, net consisted of the following:
December 31,
(in thousands)
2020
2019
Scientific equipment
$
2,617
$
2,300
Furniture &amp; office equipment
542
346
Leasehold improvements
855
771
Total
4,014
3,417
Accumulated depreciation and amortization
(2,662
)
(2,081
)
Property &amp; equipment, net
$
1,352
$
1,336</t>
        </is>
      </c>
    </row>
    <row r="5">
      <c r="A5" s="4" t="inlineStr">
        <is>
          <t>Schedule of Accrued Expenses</t>
        </is>
      </c>
      <c r="B5" s="4" t="inlineStr">
        <is>
          <t>Accrued liabilities consisted of the following:
December 31,
(in thousands)
2020
2019
Accrued clinical trial costs
$
4,012
$
2,683
Accrued personnel costs
3,208
1,409
Accrued professional fees
37
30
Accrued other
229
140
Total accrued expenses and other current liabilities
$
7,486
$
4,26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vernment Grant Funding and Potential Repayment Commitments Under Recoverable Cash Advance Grants (RCAs) (Tables)</t>
        </is>
      </c>
      <c r="B1" s="2" t="inlineStr">
        <is>
          <t>12 Months Ended</t>
        </is>
      </c>
    </row>
    <row r="2">
      <c r="B2" s="2" t="inlineStr">
        <is>
          <t>Dec. 31, 2020</t>
        </is>
      </c>
    </row>
    <row r="3">
      <c r="A3" s="3" t="inlineStr">
        <is>
          <t>Research And Development Arrangement With Federal Government [Abstract]</t>
        </is>
      </c>
    </row>
    <row r="4">
      <c r="A4" s="4" t="inlineStr">
        <is>
          <t>Schedule of Activity for Grant Programs</t>
        </is>
      </c>
      <c r="B4" s="4" t="inlineStr">
        <is>
          <t>The following table reflects activity for grant programs for the years ended December 31, 2020 and 2019 and end of year balances as of December 31, 2020 and December 31, 2019:
RCA -1
RCA-2
Other Grants
Total
(In thousands)
2020
2019
2020
2019
2020
2019
2020
2019
Cash received
$
11,944
$
220
$
2,479
—
$
2,630
$
1,198
$
17,053
$
1,418
Grant income recognized
3,913
3,186
1,290
482
444
321
$
5,647
$
3,989
Grants receivable
—
4,448
—
677
133
71
$
133
$
5,196
Grants repayable
5,102
1,397
781
—
—
—
$
5,883
$
1,3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Redeemable Convertible Preferred Stock Prior to Automatic Conversion to Common Stock</t>
        </is>
      </c>
      <c r="B4" s="4" t="inlineStr">
        <is>
          <t>Redeemable convertible preferred stock consisted of the following immediately prior to the automatic conversion into common stock:
Designated Shares Authorized
Shares Issued and Outstanding
Aggregate Liquidation Preference (in 000's)
Series A-1 and A-2
6,167,726
6,167,726
$
7,114
Series B
31,989,428
20,942,781
55,642
Series B-2
44,453,477
44,453,477
127,680
Total redeemable convertible preferred stock
82,610,631
71,563,984
$
190,436</t>
        </is>
      </c>
    </row>
    <row r="5">
      <c r="A5" s="4" t="inlineStr">
        <is>
          <t>Schedule of Common Stock Reserve on Converted Basis for Issuance</t>
        </is>
      </c>
      <c r="B5" s="4" t="inlineStr">
        <is>
          <t>The Company had reserved shares of common stock, on an if-converted basis, for issuance as follows:
December 31,
2020
2019
Series A Preferred Stock, as converted
—
1,862,510
Series B Preferred Stock, as converted
—
6,760,804
Stock options issued and outstanding
4,552,396
1,387,003
Shares available for issuance under Stock Option Plan
3,039,222
251,606
Total
7,591,618
10,261,9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Stock Options Activity</t>
        </is>
      </c>
      <c r="B4" s="4" t="inlineStr">
        <is>
          <t>The following table summarizes stock option activity for the year ended December 31, 2020:
Stock Options
Shares
Weighted Average Exercise Price
Weighted Average Remaining Contractual Life (in years)
Aggregate Intrinsic Value (In thousands)
Outstanding as of December 31, 2019
1,387,003
$
4.62
4.8
Granted
3,504,715
10.43
Forfeited
(102,863
)
7.18
Exercised
(236,459
)
2.77
Outstanding as of December 31, 2020
4,552,396
$
9.13
8.2
$
112,412
Vested and expected to vest as of December 31, 2020
4,552,396
$
9.13
8.2
$
112,412
Exercisable at December 31, 2020
861,388
$
4.93
5.0
$
24,889</t>
        </is>
      </c>
    </row>
    <row r="5">
      <c r="A5" s="4" t="inlineStr">
        <is>
          <t>Summary of Stock-Based Compensation Expense</t>
        </is>
      </c>
      <c r="B5" s="4" t="inlineStr">
        <is>
          <t>The following table summarizes stock-based compensation expense, and also the allocation within the consolidated statements of operations and comprehensive loss:
Year Ended December 31,
(in thousands)
2020
2019
Research and development
$
425
$
170
General and administrative
3,867
639
Total stock-based compensation expense
$
4,292
$
809</t>
        </is>
      </c>
    </row>
    <row r="6">
      <c r="A6" s="4" t="inlineStr">
        <is>
          <t>Schedule of Fair Value Assumptions for Stock Options Granted</t>
        </is>
      </c>
      <c r="B6" s="4" t="inlineStr">
        <is>
          <t>The following table summarizes the range of key assumptions used to determine the fair value of stock options granted during:
Year Ended December 31,
2020
2019
Risk-free interest rate
0.36% - 1.35%
2.50%
Expected term (in years)
5 - 6
5
Expected volatility
90% - 102%
93
%
Expected dividend yield
0%
0
%
Estimated fair value of common stock
$2.95 - $33.12
$2.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 Before Income Tax Expense</t>
        </is>
      </c>
      <c r="B4" s="4" t="inlineStr">
        <is>
          <t>For financial reporting purposes, loss before income tax expense for the years ended December 31, 2020 and 2019 consisted of the following:
(in thousands)
2020
2019
Domestic
$
(31,184
)
$
(689
)
Foreign
(6,906
)
(21,646
)
Loss before income tax expense
$
(38,090
)
$
(22,335
)</t>
        </is>
      </c>
    </row>
    <row r="5">
      <c r="A5" s="4" t="inlineStr">
        <is>
          <t>Schedule of Reconciliation of Income Tax Expense (Benefit) Computed at the Statutory Federal Income Tax Rate</t>
        </is>
      </c>
      <c r="B5" s="4" t="inlineStr">
        <is>
          <t xml:space="preserve">The reconciliation of the statutory U.S. federal income tax rate (21%) to the effective income tax rate is as follows:
2020
2019
U.S. statutory federal income tax rate
21.0
%
21.0
%
State income taxes
4.8
0.1
Foreign tax differential
0.8
8.3
Non-deductible/non-taxable permanent differences
3.4
7.6
Change in local tax rate
(8.6)
—
Other
0.9
—
Change in valuation allowance
(22.1)
(37.5)
Effective income tax rate
0.2%
(0.5
%) </t>
        </is>
      </c>
    </row>
    <row r="6">
      <c r="A6" s="4" t="inlineStr">
        <is>
          <t>Schedule of Components of Income Tax Expense</t>
        </is>
      </c>
      <c r="B6" s="4" t="inlineStr">
        <is>
          <t>The components of income tax expense for the years ended December 31, 2020 and 2019 consisted of the following:
(in thousands)
2020
2019
Current
Domestic
$
(60
)
$
116
Foreign
3
3
Deferred
—
—
Total income tax (benefit) expense
$
(57
)
$
119</t>
        </is>
      </c>
    </row>
    <row r="7">
      <c r="A7" s="4" t="inlineStr">
        <is>
          <t>Schedule of Significant Components of the Company Deferred Tax Assets and Lliabilities</t>
        </is>
      </c>
      <c r="B7" s="4" t="inlineStr">
        <is>
          <t>The significant components of the Company’s deferred tax assets and liabilities are comprised of the following:
December 31,
(in thousands)
2020
2019
Deferred tax assets :
Net operating loss carryforward
$
25,206
$
14,176
Capitalized research and development expenses
6,219
7,397
Stock-based compensation
758
—
Other
313
110
Total deferred tax assets
32,496
21,683
Valuation allowance
(32,029
)
(21,673
)
Deferred tax assets, net of valuation allowance
467
10
Deferred tax liabilities:
Prepaid expenses
(445
)
—
Depreciation and amortization
(22
)
(10
)
Total deferred tax liabilities
(467
)
(10
)
Deferred tax assets and liabilities, net of valuation allowance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t>
        </is>
      </c>
      <c r="B2" s="8" t="n">
        <v>0.001</v>
      </c>
      <c r="C2" s="8" t="n">
        <v>0.001</v>
      </c>
    </row>
    <row r="3">
      <c r="A3" s="4" t="inlineStr">
        <is>
          <t>Preferred Stock Shares Authorized</t>
        </is>
      </c>
      <c r="B3" s="5" t="n">
        <v>10000000</v>
      </c>
      <c r="C3" s="5" t="n">
        <v>0</v>
      </c>
    </row>
    <row r="4">
      <c r="A4" s="4" t="inlineStr">
        <is>
          <t>Preferred Stock, Shares Outstanding</t>
        </is>
      </c>
      <c r="B4" s="5" t="n">
        <v>0</v>
      </c>
      <c r="C4" s="5" t="n">
        <v>0</v>
      </c>
    </row>
    <row r="5">
      <c r="A5" s="4" t="inlineStr">
        <is>
          <t>Common stock, par value</t>
        </is>
      </c>
      <c r="B5" s="8" t="n">
        <v>0.001</v>
      </c>
      <c r="C5" s="8" t="n">
        <v>0.001</v>
      </c>
    </row>
    <row r="6">
      <c r="A6" s="4" t="inlineStr">
        <is>
          <t>Common stock, shares authorized</t>
        </is>
      </c>
      <c r="B6" s="5" t="n">
        <v>150000000</v>
      </c>
      <c r="C6" s="5" t="n">
        <v>50000000</v>
      </c>
    </row>
    <row r="7">
      <c r="A7" s="4" t="inlineStr">
        <is>
          <t>Common stock, shares issued</t>
        </is>
      </c>
      <c r="B7" s="5" t="n">
        <v>35044758</v>
      </c>
      <c r="C7" s="5" t="n">
        <v>256548</v>
      </c>
    </row>
    <row r="8">
      <c r="A8" s="4" t="inlineStr">
        <is>
          <t>Common stock, shares outstanding</t>
        </is>
      </c>
      <c r="B8" s="5" t="n">
        <v>35044758</v>
      </c>
      <c r="C8" s="5" t="n">
        <v>256548</v>
      </c>
    </row>
    <row r="9">
      <c r="A9" s="4" t="inlineStr">
        <is>
          <t>Preferred Stock, Shares Issued</t>
        </is>
      </c>
      <c r="B9" s="5" t="n">
        <v>0</v>
      </c>
      <c r="C9" s="5" t="n">
        <v>0</v>
      </c>
    </row>
    <row r="10">
      <c r="A10" s="4" t="inlineStr">
        <is>
          <t>Redeemable Convertible Preferred Stock</t>
        </is>
      </c>
    </row>
    <row r="11">
      <c r="A11" s="4" t="inlineStr">
        <is>
          <t>Preferred Stock, par value</t>
        </is>
      </c>
      <c r="B11" s="8" t="n">
        <v>0.001</v>
      </c>
      <c r="C11" s="8" t="n">
        <v>0.001</v>
      </c>
    </row>
    <row r="12">
      <c r="A12" s="4" t="inlineStr">
        <is>
          <t>Preferred Stock Shares Authorized</t>
        </is>
      </c>
      <c r="B12" s="5" t="n">
        <v>0</v>
      </c>
      <c r="C12" s="5" t="n">
        <v>38157154</v>
      </c>
    </row>
    <row r="13">
      <c r="A13" s="4" t="inlineStr">
        <is>
          <t>Preferred Stock, Shares Outstanding</t>
        </is>
      </c>
      <c r="B13" s="5" t="n">
        <v>0</v>
      </c>
      <c r="C13" s="5" t="n">
        <v>271105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 Under Non-cancelable Operating Leases</t>
        </is>
      </c>
      <c r="B4" s="4" t="inlineStr">
        <is>
          <t>Future minimum lease payments under non-cancelable operating leases as of December 31, 2020, including the extension of the Belgium office lease noted above, are as follows (in thousands):
Year ending December 31:
2021
$
667
2022
504
2023
385
2024
349
2025
318
Thereafter
1,369
Total
$
3,5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 (Tables)</t>
        </is>
      </c>
      <c r="B1" s="2" t="inlineStr">
        <is>
          <t>12 Months Ended</t>
        </is>
      </c>
    </row>
    <row r="2">
      <c r="B2" s="2" t="inlineStr">
        <is>
          <t>Dec. 31, 2020</t>
        </is>
      </c>
    </row>
    <row r="3">
      <c r="A3" s="3" t="inlineStr">
        <is>
          <t>Earnings Per Share [Abstract]</t>
        </is>
      </c>
    </row>
    <row r="4">
      <c r="A4" s="4" t="inlineStr">
        <is>
          <t>Schedule of Common Stock Equivalents Excluded from Calculation of Diluted Net Loss Per Share</t>
        </is>
      </c>
      <c r="B4" s="4" t="inlineStr">
        <is>
          <t>The following common stock equivalents were excluded from the calculation of net loss per share due to their anti-dilutive effective:
December 31,
2020
2019
Series B Preferred Stock, as converted
—
6,760,804
Series A Preferred Stock, as converted
—
1,862,510
Stock options outstanding
4,552,396
1,387,003
Total
4,552,396
10,010,3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7" customWidth="1" min="2" max="2"/>
    <col width="27" customWidth="1" min="3" max="3"/>
    <col width="80" customWidth="1" min="4" max="4"/>
    <col width="27" customWidth="1" min="5" max="5"/>
    <col width="21" customWidth="1" min="6" max="6"/>
  </cols>
  <sheetData>
    <row r="1">
      <c r="A1" s="1" t="inlineStr">
        <is>
          <t>Nature of Business and Basis of Presentation - Additional Information (Details) $ in Thousands</t>
        </is>
      </c>
      <c r="B1" s="2" t="inlineStr">
        <is>
          <t>Aug. 05, 2020USD ($)shares</t>
        </is>
      </c>
      <c r="C1" s="2" t="inlineStr">
        <is>
          <t>Jul. 28, 2020USD ($)shares</t>
        </is>
      </c>
      <c r="D1" s="2" t="inlineStr">
        <is>
          <t>Jul. 20, 2020</t>
        </is>
      </c>
      <c r="E1" s="2" t="inlineStr">
        <is>
          <t>Dec. 31, 2020USD ($)shares</t>
        </is>
      </c>
      <c r="F1" s="2" t="inlineStr">
        <is>
          <t>Dec. 31, 2019USD ($)</t>
        </is>
      </c>
    </row>
    <row r="2">
      <c r="A2" s="3" t="inlineStr">
        <is>
          <t>Organization Consolidation And Presentation Of Financial Statements Disclosure [Line Items]</t>
        </is>
      </c>
    </row>
    <row r="3">
      <c r="A3" s="4" t="inlineStr">
        <is>
          <t>Issuance of common stock from initial public offering</t>
        </is>
      </c>
      <c r="E3" s="7" t="n">
        <v>210612</v>
      </c>
    </row>
    <row r="4">
      <c r="A4" s="4" t="inlineStr">
        <is>
          <t>Proceeds from initial public offering, net of underwriting discount</t>
        </is>
      </c>
      <c r="E4" s="5" t="n">
        <v>213660</v>
      </c>
    </row>
    <row r="5">
      <c r="A5" s="4" t="inlineStr">
        <is>
          <t>Net loss</t>
        </is>
      </c>
      <c r="E5" s="5" t="n">
        <v>-38033</v>
      </c>
      <c r="F5" s="7" t="n">
        <v>-22454</v>
      </c>
    </row>
    <row r="6">
      <c r="A6" s="4" t="inlineStr">
        <is>
          <t>Accumulated deficit</t>
        </is>
      </c>
      <c r="E6" s="7" t="n">
        <v>-73898</v>
      </c>
      <c r="F6" s="7" t="n">
        <v>-35865</v>
      </c>
    </row>
    <row r="7">
      <c r="A7" s="4" t="inlineStr">
        <is>
          <t>Common stock</t>
        </is>
      </c>
    </row>
    <row r="8">
      <c r="A8" s="3" t="inlineStr">
        <is>
          <t>Organization Consolidation And Presentation Of Financial Statements Disclosure [Line Items]</t>
        </is>
      </c>
    </row>
    <row r="9">
      <c r="A9" s="4" t="inlineStr">
        <is>
          <t>Reverse stock split</t>
        </is>
      </c>
      <c r="D9" s="4" t="inlineStr">
        <is>
          <t>On July 20, 2020, the Company effected a 1-for-3.3115 reverse stock split of the Company’s common stock</t>
        </is>
      </c>
    </row>
    <row r="10">
      <c r="A10" s="4" t="inlineStr">
        <is>
          <t>Reverse stock split, conversion ratio</t>
        </is>
      </c>
      <c r="D10" s="10" t="n">
        <v>0.3</v>
      </c>
    </row>
    <row r="11">
      <c r="A11" s="4" t="inlineStr">
        <is>
          <t>Issuance of common stock from initial public offering, shares | shares</t>
        </is>
      </c>
      <c r="E11" s="5" t="n">
        <v>12091675</v>
      </c>
    </row>
    <row r="12">
      <c r="A12" s="4" t="inlineStr">
        <is>
          <t>Issuance of common stock from initial public offering</t>
        </is>
      </c>
      <c r="E12" s="7" t="n">
        <v>12</v>
      </c>
    </row>
    <row r="13">
      <c r="A13" s="4" t="inlineStr">
        <is>
          <t>Convertible Preferred Stock, Shares Issued upon Conversion | shares</t>
        </is>
      </c>
      <c r="C13" s="5" t="n">
        <v>22460076</v>
      </c>
      <c r="E13" s="5" t="n">
        <v>22460076</v>
      </c>
    </row>
    <row r="14">
      <c r="A14" s="4" t="inlineStr">
        <is>
          <t>Common stock | IPO</t>
        </is>
      </c>
    </row>
    <row r="15">
      <c r="A15" s="3" t="inlineStr">
        <is>
          <t>Organization Consolidation And Presentation Of Financial Statements Disclosure [Line Items]</t>
        </is>
      </c>
    </row>
    <row r="16">
      <c r="A16" s="4" t="inlineStr">
        <is>
          <t>Issuance of common stock from initial public offering, shares | shares</t>
        </is>
      </c>
      <c r="C16" s="5" t="n">
        <v>10586316</v>
      </c>
    </row>
    <row r="17">
      <c r="A17" s="4" t="inlineStr">
        <is>
          <t>Issuance of common stock from initial public offering</t>
        </is>
      </c>
      <c r="C17" s="7" t="n">
        <v>201100</v>
      </c>
    </row>
    <row r="18">
      <c r="A18" s="4" t="inlineStr">
        <is>
          <t>Proceeds from initial public offering, net of underwriting discount</t>
        </is>
      </c>
      <c r="C18" s="7" t="n">
        <v>184000</v>
      </c>
    </row>
    <row r="19">
      <c r="A19" s="4" t="inlineStr">
        <is>
          <t>Underwriters exercise option to purchase additional shares of common stock | shares</t>
        </is>
      </c>
      <c r="B19" s="5" t="n">
        <v>1505359</v>
      </c>
    </row>
    <row r="20">
      <c r="A20" s="4" t="inlineStr">
        <is>
          <t>Net proceeds after deducting commissions from underwriter purchase of additional share of common stock</t>
        </is>
      </c>
      <c r="B20" s="7" t="n">
        <v>26600</v>
      </c>
    </row>
    <row r="21">
      <c r="A21" s="4" t="inlineStr">
        <is>
          <t>Net loss</t>
        </is>
      </c>
      <c r="E21" s="7" t="n">
        <v>38000</v>
      </c>
    </row>
    <row r="22">
      <c r="A22" s="4" t="inlineStr">
        <is>
          <t>Accumulated deficit</t>
        </is>
      </c>
      <c r="E22" s="7" t="n">
        <v>739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 Additional Information (Details) $ in Thousands</t>
        </is>
      </c>
      <c r="B1" s="2" t="inlineStr">
        <is>
          <t>12 Months Ended</t>
        </is>
      </c>
    </row>
    <row r="2">
      <c r="B2" s="2" t="inlineStr">
        <is>
          <t>Dec. 31, 2020USD ($)Segment</t>
        </is>
      </c>
      <c r="C2" s="2" t="inlineStr">
        <is>
          <t>Dec. 31, 2019USD ($)</t>
        </is>
      </c>
    </row>
    <row r="3">
      <c r="A3" s="3" t="inlineStr">
        <is>
          <t>Accounting Policies [Abstract]</t>
        </is>
      </c>
    </row>
    <row r="4">
      <c r="A4" s="4" t="inlineStr">
        <is>
          <t>Transfers of financial instruments between levels</t>
        </is>
      </c>
      <c r="B4" s="7" t="n">
        <v>0</v>
      </c>
      <c r="C4" s="7" t="n">
        <v>0</v>
      </c>
    </row>
    <row r="5">
      <c r="A5" s="4" t="inlineStr">
        <is>
          <t>Research And Development Tax Credits Percentage</t>
        </is>
      </c>
      <c r="B5" s="4" t="inlineStr">
        <is>
          <t>13.50%</t>
        </is>
      </c>
      <c r="C5" s="4" t="inlineStr">
        <is>
          <t>13.50%</t>
        </is>
      </c>
    </row>
    <row r="6">
      <c r="A6" s="4" t="inlineStr">
        <is>
          <t>Impairment charges</t>
        </is>
      </c>
      <c r="B6" s="7" t="n">
        <v>0</v>
      </c>
      <c r="C6" s="7" t="n">
        <v>0</v>
      </c>
    </row>
    <row r="7">
      <c r="A7" s="4" t="inlineStr">
        <is>
          <t>Operating segment | Segment</t>
        </is>
      </c>
      <c r="B7" s="5" t="n">
        <v>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1" customWidth="1" min="2" max="2"/>
  </cols>
  <sheetData>
    <row r="1">
      <c r="A1" s="1" t="inlineStr">
        <is>
          <t>Summary of significant accounting policies - Summary of Property and Equipment Estimated Useful Lives (Details)</t>
        </is>
      </c>
      <c r="B1" s="2" t="inlineStr">
        <is>
          <t>12 Months Ended</t>
        </is>
      </c>
    </row>
    <row r="2">
      <c r="B2" s="2" t="inlineStr">
        <is>
          <t>Dec. 31, 2020</t>
        </is>
      </c>
    </row>
    <row r="3">
      <c r="A3" s="3" t="inlineStr">
        <is>
          <t>Property Plant And Equipment [Line Items]</t>
        </is>
      </c>
    </row>
    <row r="4">
      <c r="A4" s="4" t="inlineStr">
        <is>
          <t>Leasehold improvements</t>
        </is>
      </c>
      <c r="B4" s="4" t="inlineStr">
        <is>
          <t>Shorter of useful life or term of  lease</t>
        </is>
      </c>
    </row>
    <row r="5">
      <c r="A5" s="4" t="inlineStr">
        <is>
          <t>Maximum</t>
        </is>
      </c>
    </row>
    <row r="6">
      <c r="A6" s="3" t="inlineStr">
        <is>
          <t>Property Plant And Equipment [Line Items]</t>
        </is>
      </c>
    </row>
    <row r="7">
      <c r="A7" s="4" t="inlineStr">
        <is>
          <t>Useful life (in years)</t>
        </is>
      </c>
      <c r="B7" s="4" t="inlineStr">
        <is>
          <t>6 years</t>
        </is>
      </c>
    </row>
    <row r="8">
      <c r="A8" s="4" t="inlineStr">
        <is>
          <t>Computer equipment and software</t>
        </is>
      </c>
    </row>
    <row r="9">
      <c r="A9" s="3" t="inlineStr">
        <is>
          <t>Property Plant And Equipment [Line Items]</t>
        </is>
      </c>
    </row>
    <row r="10">
      <c r="A10" s="4" t="inlineStr">
        <is>
          <t>Useful life (in years)</t>
        </is>
      </c>
      <c r="B10" s="4" t="inlineStr">
        <is>
          <t>3 years</t>
        </is>
      </c>
    </row>
    <row r="11">
      <c r="A11" s="4" t="inlineStr">
        <is>
          <t>Furniture, fixtures and other</t>
        </is>
      </c>
    </row>
    <row r="12">
      <c r="A12" s="3" t="inlineStr">
        <is>
          <t>Property Plant And Equipment [Line Items]</t>
        </is>
      </c>
    </row>
    <row r="13">
      <c r="A13" s="4" t="inlineStr">
        <is>
          <t>Useful life (in years)</t>
        </is>
      </c>
      <c r="B13" s="4" t="inlineStr">
        <is>
          <t>5 years</t>
        </is>
      </c>
    </row>
    <row r="14">
      <c r="A14" s="4" t="inlineStr">
        <is>
          <t>Scientific equipment | Minimum</t>
        </is>
      </c>
    </row>
    <row r="15">
      <c r="A15" s="3" t="inlineStr">
        <is>
          <t>Property Plant And Equipment [Line Items]</t>
        </is>
      </c>
    </row>
    <row r="16">
      <c r="A16" s="4" t="inlineStr">
        <is>
          <t>Useful life (in years)</t>
        </is>
      </c>
      <c r="B16"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a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Cash equivalents (money market funds)</t>
        </is>
      </c>
      <c r="B3" s="7" t="n">
        <v>314636</v>
      </c>
    </row>
    <row r="4">
      <c r="A4" s="4" t="inlineStr">
        <is>
          <t>Totals</t>
        </is>
      </c>
      <c r="B4" s="5" t="n">
        <v>314636</v>
      </c>
      <c r="C4" s="7" t="n">
        <v>5400</v>
      </c>
    </row>
    <row r="5">
      <c r="A5" s="4" t="inlineStr">
        <is>
          <t>Preferred stock tranche rights liability</t>
        </is>
      </c>
      <c r="C5" s="5" t="n">
        <v>5400</v>
      </c>
    </row>
    <row r="6">
      <c r="A6" s="4" t="inlineStr">
        <is>
          <t>Level 1</t>
        </is>
      </c>
    </row>
    <row r="7">
      <c r="A7" s="3" t="inlineStr">
        <is>
          <t>Fair Value, Assets and Liabilities Measured on Recurring and Nonrecurring Basis [Line Items]</t>
        </is>
      </c>
    </row>
    <row r="8">
      <c r="A8" s="4" t="inlineStr">
        <is>
          <t>Cash equivalents (money market funds)</t>
        </is>
      </c>
      <c r="B8" s="5" t="n">
        <v>314636</v>
      </c>
    </row>
    <row r="9">
      <c r="A9" s="4" t="inlineStr">
        <is>
          <t>Totals</t>
        </is>
      </c>
      <c r="B9" s="7" t="n">
        <v>314636</v>
      </c>
    </row>
    <row r="10">
      <c r="A10" s="4" t="inlineStr">
        <is>
          <t>Level 3</t>
        </is>
      </c>
    </row>
    <row r="11">
      <c r="A11" s="3" t="inlineStr">
        <is>
          <t>Fair Value, Assets and Liabilities Measured on Recurring and Nonrecurring Basis [Line Items]</t>
        </is>
      </c>
    </row>
    <row r="12">
      <c r="A12" s="4" t="inlineStr">
        <is>
          <t>Totals</t>
        </is>
      </c>
      <c r="C12" s="5" t="n">
        <v>5400</v>
      </c>
    </row>
    <row r="13">
      <c r="A13" s="4" t="inlineStr">
        <is>
          <t>Preferred stock tranche rights liability</t>
        </is>
      </c>
      <c r="C13" s="7" t="n">
        <v>54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s>
  <sheetData>
    <row r="1">
      <c r="A1" s="1" t="inlineStr">
        <is>
          <t>Fair Value Measurements - Additional Information (Details) $ / shares in Units, € in Millions</t>
        </is>
      </c>
      <c r="B1" s="2" t="inlineStr">
        <is>
          <t>12 Months Ended</t>
        </is>
      </c>
    </row>
    <row r="2">
      <c r="B2" s="2" t="inlineStr">
        <is>
          <t>Dec. 31, 2020USD ($)$ / sharesshares</t>
        </is>
      </c>
      <c r="C2" s="2" t="inlineStr">
        <is>
          <t>Dec. 31, 2019USD ($)</t>
        </is>
      </c>
      <c r="D2" s="2" t="inlineStr">
        <is>
          <t>Jun. 11, 2018USD ($)</t>
        </is>
      </c>
      <c r="E2" s="2" t="inlineStr">
        <is>
          <t>Jun. 11, 2018EUR (€)</t>
        </is>
      </c>
      <c r="F2" s="2" t="inlineStr">
        <is>
          <t>Jan. 01, 2018USD ($)</t>
        </is>
      </c>
      <c r="G2" s="2" t="inlineStr">
        <is>
          <t>Jan. 01, 2018EUR (€)</t>
        </is>
      </c>
    </row>
    <row r="3">
      <c r="A3" s="3" t="inlineStr">
        <is>
          <t>Class Of Warrant Or Right [Line Items]</t>
        </is>
      </c>
    </row>
    <row r="4">
      <c r="A4" s="4" t="inlineStr">
        <is>
          <t>Derivatives | $</t>
        </is>
      </c>
      <c r="B4" s="7" t="n">
        <v>0</v>
      </c>
      <c r="C4" s="7" t="n">
        <v>0</v>
      </c>
    </row>
    <row r="5">
      <c r="A5" s="4" t="inlineStr">
        <is>
          <t>Series A Preferred Stock</t>
        </is>
      </c>
    </row>
    <row r="6">
      <c r="A6" s="3" t="inlineStr">
        <is>
          <t>Class Of Warrant Or Right [Line Items]</t>
        </is>
      </c>
    </row>
    <row r="7">
      <c r="A7" s="4" t="inlineStr">
        <is>
          <t>Starting equity value</t>
        </is>
      </c>
      <c r="F7" s="7" t="n">
        <v>33300000</v>
      </c>
      <c r="G7" s="11" t="n">
        <v>28.3</v>
      </c>
    </row>
    <row r="8">
      <c r="A8" s="4" t="inlineStr">
        <is>
          <t>Timing of future fund raise</t>
        </is>
      </c>
      <c r="F8" s="4" t="inlineStr">
        <is>
          <t>Jun. 30,
		2020</t>
        </is>
      </c>
      <c r="G8" s="4" t="inlineStr">
        <is>
          <t>Jun. 30,
		2020</t>
        </is>
      </c>
    </row>
    <row r="9">
      <c r="A9" s="4" t="inlineStr">
        <is>
          <t>Amount of future fund raise</t>
        </is>
      </c>
      <c r="F9" s="7" t="n">
        <v>34400000</v>
      </c>
      <c r="G9" s="12" t="n">
        <v>30</v>
      </c>
    </row>
    <row r="10">
      <c r="A10" s="4" t="inlineStr">
        <is>
          <t>Warrants maturity date</t>
        </is>
      </c>
      <c r="F10" s="4" t="inlineStr">
        <is>
          <t>Dec. 31,
		2020</t>
        </is>
      </c>
      <c r="G10" s="4" t="inlineStr">
        <is>
          <t>Dec. 31,
		2020</t>
        </is>
      </c>
    </row>
    <row r="11">
      <c r="A11" s="4" t="inlineStr">
        <is>
          <t>Series B Preferred Stock</t>
        </is>
      </c>
    </row>
    <row r="12">
      <c r="A12" s="3" t="inlineStr">
        <is>
          <t>Class Of Warrant Or Right [Line Items]</t>
        </is>
      </c>
    </row>
    <row r="13">
      <c r="A13" s="4" t="inlineStr">
        <is>
          <t>Starting equity value</t>
        </is>
      </c>
      <c r="D13" s="7" t="n">
        <v>33300000</v>
      </c>
      <c r="E13" s="11" t="n">
        <v>28.3</v>
      </c>
    </row>
    <row r="14">
      <c r="A14" s="4" t="inlineStr">
        <is>
          <t>Timing of future fund raise</t>
        </is>
      </c>
      <c r="D14" s="4" t="inlineStr">
        <is>
          <t>Jun. 30,
		2020</t>
        </is>
      </c>
      <c r="E14" s="4" t="inlineStr">
        <is>
          <t>Jun. 30,
		2020</t>
        </is>
      </c>
    </row>
    <row r="15">
      <c r="A15" s="4" t="inlineStr">
        <is>
          <t>Amount of future fund raise</t>
        </is>
      </c>
      <c r="D15" s="7" t="n">
        <v>34400000</v>
      </c>
      <c r="E15" s="12" t="n">
        <v>30</v>
      </c>
    </row>
    <row r="16">
      <c r="A16" s="4" t="inlineStr">
        <is>
          <t>Warrants maturity date</t>
        </is>
      </c>
      <c r="D16" s="4" t="inlineStr">
        <is>
          <t>Dec. 31,
		2020</t>
        </is>
      </c>
      <c r="E16" s="4" t="inlineStr">
        <is>
          <t>Dec. 31,
		2020</t>
        </is>
      </c>
    </row>
    <row r="17">
      <c r="A17" s="4" t="inlineStr">
        <is>
          <t>Measurement Input Price Volatility | Series A Preferred Stock</t>
        </is>
      </c>
    </row>
    <row r="18">
      <c r="A18" s="3" t="inlineStr">
        <is>
          <t>Class Of Warrant Or Right [Line Items]</t>
        </is>
      </c>
    </row>
    <row r="19">
      <c r="A19" s="4" t="inlineStr">
        <is>
          <t>Annual Volatility</t>
        </is>
      </c>
      <c r="F19" s="13" t="n">
        <v>114.7</v>
      </c>
      <c r="G19" s="13" t="n">
        <v>114.7</v>
      </c>
    </row>
    <row r="20">
      <c r="A20" s="4" t="inlineStr">
        <is>
          <t>Measurement Input Price Volatility | Series B Preferred Stock</t>
        </is>
      </c>
    </row>
    <row r="21">
      <c r="A21" s="3" t="inlineStr">
        <is>
          <t>Class Of Warrant Or Right [Line Items]</t>
        </is>
      </c>
    </row>
    <row r="22">
      <c r="A22" s="4" t="inlineStr">
        <is>
          <t>Annual Volatility</t>
        </is>
      </c>
      <c r="D22" s="13" t="n">
        <v>114.7</v>
      </c>
      <c r="E22" s="13" t="n">
        <v>114.7</v>
      </c>
    </row>
    <row r="23">
      <c r="A23" s="4" t="inlineStr">
        <is>
          <t>Measurement Input Risk Free Interest Rate | Series A Preferred Stock</t>
        </is>
      </c>
    </row>
    <row r="24">
      <c r="A24" s="3" t="inlineStr">
        <is>
          <t>Class Of Warrant Or Right [Line Items]</t>
        </is>
      </c>
    </row>
    <row r="25">
      <c r="A25" s="4" t="inlineStr">
        <is>
          <t>Measurement input</t>
        </is>
      </c>
      <c r="F25" s="10" t="n">
        <v>2.56</v>
      </c>
      <c r="G25" s="10" t="n">
        <v>2.56</v>
      </c>
    </row>
    <row r="26">
      <c r="A26" s="4" t="inlineStr">
        <is>
          <t>Measurement Input Risk Free Interest Rate | Series B Preferred Stock</t>
        </is>
      </c>
    </row>
    <row r="27">
      <c r="A27" s="3" t="inlineStr">
        <is>
          <t>Class Of Warrant Or Right [Line Items]</t>
        </is>
      </c>
    </row>
    <row r="28">
      <c r="A28" s="4" t="inlineStr">
        <is>
          <t>Measurement input</t>
        </is>
      </c>
      <c r="D28" s="10" t="n">
        <v>2.56</v>
      </c>
      <c r="E28" s="10" t="n">
        <v>2.56</v>
      </c>
    </row>
    <row r="29">
      <c r="A29" s="4" t="inlineStr">
        <is>
          <t>Series B | Anti-Dilution Warrants</t>
        </is>
      </c>
    </row>
    <row r="30">
      <c r="A30" s="3" t="inlineStr">
        <is>
          <t>Class Of Warrant Or Right [Line Items]</t>
        </is>
      </c>
    </row>
    <row r="31">
      <c r="A31" s="4" t="inlineStr">
        <is>
          <t>Warrant provided to investors | shares</t>
        </is>
      </c>
      <c r="B31" s="5" t="n">
        <v>1</v>
      </c>
    </row>
    <row r="32">
      <c r="A32" s="4" t="inlineStr">
        <is>
          <t>Exercise price of warrants | $ / shares</t>
        </is>
      </c>
      <c r="B32" s="9" t="n">
        <v>0.01</v>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s>
  <sheetData>
    <row r="1">
      <c r="A1" s="1" t="inlineStr">
        <is>
          <t>Fair Value Measurements - Summary of Fair Value of Series B Preferred Stock Tranche Rights Liability (Details) - Series B Preferred Stock € in Millions, $ in Millions</t>
        </is>
      </c>
      <c r="B1" s="2" t="inlineStr">
        <is>
          <t>Mar. 23, 2020USD ($)</t>
        </is>
      </c>
      <c r="C1" s="2" t="inlineStr">
        <is>
          <t>Dec. 31, 2019USD ($)</t>
        </is>
      </c>
      <c r="D1" s="2" t="inlineStr">
        <is>
          <t>Dec. 31, 2018USD ($)</t>
        </is>
      </c>
      <c r="E1" s="2" t="inlineStr">
        <is>
          <t>Dec. 31, 2018EUR (€)</t>
        </is>
      </c>
      <c r="F1" s="2" t="inlineStr">
        <is>
          <t>Jun. 11, 2018</t>
        </is>
      </c>
    </row>
    <row r="2">
      <c r="A2" s="4" t="inlineStr">
        <is>
          <t>Level 3</t>
        </is>
      </c>
    </row>
    <row r="3">
      <c r="A3" s="3" t="inlineStr">
        <is>
          <t>Fair Value, Assets and Liabilities Measured on Recurring and Nonrecurring Basis [Line Items]</t>
        </is>
      </c>
    </row>
    <row r="4">
      <c r="A4" s="4" t="inlineStr">
        <is>
          <t>Implied equity value</t>
        </is>
      </c>
      <c r="C4" s="6" t="n">
        <v>74.40000000000001</v>
      </c>
      <c r="D4" s="6" t="n">
        <v>35.4</v>
      </c>
      <c r="E4" s="11" t="n">
        <v>30.8</v>
      </c>
    </row>
    <row r="5">
      <c r="A5" s="4" t="inlineStr">
        <is>
          <t>Level 3 | Tranche Three Settlement</t>
        </is>
      </c>
    </row>
    <row r="6">
      <c r="A6" s="3" t="inlineStr">
        <is>
          <t>Fair Value, Assets and Liabilities Measured on Recurring and Nonrecurring Basis [Line Items]</t>
        </is>
      </c>
    </row>
    <row r="7">
      <c r="A7" s="4" t="inlineStr">
        <is>
          <t>Implied equity value</t>
        </is>
      </c>
      <c r="B7" s="6" t="n">
        <v>208.2</v>
      </c>
    </row>
    <row r="8">
      <c r="A8" s="4" t="inlineStr">
        <is>
          <t>Tranche 2 milestone (by March 31, 2019) | Level 3</t>
        </is>
      </c>
    </row>
    <row r="9">
      <c r="A9" s="3" t="inlineStr">
        <is>
          <t>Fair Value, Assets and Liabilities Measured on Recurring and Nonrecurring Basis [Line Items]</t>
        </is>
      </c>
    </row>
    <row r="10">
      <c r="A10" s="4" t="inlineStr">
        <is>
          <t>Probability of success of reaching necessary milestone</t>
        </is>
      </c>
      <c r="D10" s="4" t="inlineStr">
        <is>
          <t>85.00%</t>
        </is>
      </c>
      <c r="E10" s="4" t="inlineStr">
        <is>
          <t>85.00%</t>
        </is>
      </c>
    </row>
    <row r="11">
      <c r="A11" s="4" t="inlineStr">
        <is>
          <t>Tranche 3 milestone (by March 31, 2020) | Level 3</t>
        </is>
      </c>
    </row>
    <row r="12">
      <c r="A12" s="3" t="inlineStr">
        <is>
          <t>Fair Value, Assets and Liabilities Measured on Recurring and Nonrecurring Basis [Line Items]</t>
        </is>
      </c>
    </row>
    <row r="13">
      <c r="A13" s="4" t="inlineStr">
        <is>
          <t>Probability of success of reaching necessary milestone</t>
        </is>
      </c>
      <c r="C13" s="4" t="inlineStr">
        <is>
          <t>90.00%</t>
        </is>
      </c>
      <c r="D13" s="4" t="inlineStr">
        <is>
          <t>90.00%</t>
        </is>
      </c>
      <c r="E13" s="4" t="inlineStr">
        <is>
          <t>90.00%</t>
        </is>
      </c>
    </row>
    <row r="14">
      <c r="A14" s="4" t="inlineStr">
        <is>
          <t>Tranche 3 milestone (by March 31, 2020) | Level 3 | Tranche Three Settlement</t>
        </is>
      </c>
    </row>
    <row r="15">
      <c r="A15" s="3" t="inlineStr">
        <is>
          <t>Fair Value, Assets and Liabilities Measured on Recurring and Nonrecurring Basis [Line Items]</t>
        </is>
      </c>
    </row>
    <row r="16">
      <c r="A16" s="4" t="inlineStr">
        <is>
          <t>Probability of success of reaching necessary milestone</t>
        </is>
      </c>
      <c r="B16" s="4" t="inlineStr">
        <is>
          <t>90.00%</t>
        </is>
      </c>
    </row>
    <row r="17">
      <c r="A17" s="4" t="inlineStr">
        <is>
          <t>Expected industry return over period during which milestones are expected to be achieved | Level 3</t>
        </is>
      </c>
    </row>
    <row r="18">
      <c r="A18" s="3" t="inlineStr">
        <is>
          <t>Fair Value, Assets and Liabilities Measured on Recurring and Nonrecurring Basis [Line Items]</t>
        </is>
      </c>
    </row>
    <row r="19">
      <c r="A19" s="4" t="inlineStr">
        <is>
          <t>Measurement input</t>
        </is>
      </c>
      <c r="C19" s="5" t="n">
        <v>15</v>
      </c>
      <c r="D19" s="5" t="n">
        <v>15</v>
      </c>
      <c r="E19" s="5" t="n">
        <v>15</v>
      </c>
    </row>
    <row r="20">
      <c r="A20" s="4" t="inlineStr">
        <is>
          <t>Expected industry return over period during which milestones are expected to be achieved | Level 3 | Tranche Three Settlement</t>
        </is>
      </c>
    </row>
    <row r="21">
      <c r="A21" s="3" t="inlineStr">
        <is>
          <t>Fair Value, Assets and Liabilities Measured on Recurring and Nonrecurring Basis [Line Items]</t>
        </is>
      </c>
    </row>
    <row r="22">
      <c r="A22" s="4" t="inlineStr">
        <is>
          <t>Measurement input</t>
        </is>
      </c>
      <c r="B22" s="5" t="n">
        <v>13</v>
      </c>
    </row>
    <row r="23">
      <c r="A23" s="4" t="inlineStr">
        <is>
          <t>Measurement Input Risk Free Interest Rate</t>
        </is>
      </c>
    </row>
    <row r="24">
      <c r="A24" s="3" t="inlineStr">
        <is>
          <t>Fair Value, Assets and Liabilities Measured on Recurring and Nonrecurring Basis [Line Items]</t>
        </is>
      </c>
    </row>
    <row r="25">
      <c r="A25" s="4" t="inlineStr">
        <is>
          <t>Measurement input</t>
        </is>
      </c>
      <c r="F25" s="10" t="n">
        <v>2.56</v>
      </c>
    </row>
    <row r="26">
      <c r="A26" s="4" t="inlineStr">
        <is>
          <t>Measurement Input Risk Free Interest Rate | Level 3</t>
        </is>
      </c>
    </row>
    <row r="27">
      <c r="A27" s="3" t="inlineStr">
        <is>
          <t>Fair Value, Assets and Liabilities Measured on Recurring and Nonrecurring Basis [Line Items]</t>
        </is>
      </c>
    </row>
    <row r="28">
      <c r="A28" s="4" t="inlineStr">
        <is>
          <t>Measurement input</t>
        </is>
      </c>
      <c r="C28" s="14" t="n">
        <v>2.3</v>
      </c>
      <c r="D28" s="14" t="n">
        <v>2.5</v>
      </c>
      <c r="E28" s="14" t="n">
        <v>2.5</v>
      </c>
    </row>
    <row r="29">
      <c r="A29" s="4" t="inlineStr">
        <is>
          <t>Measurement Input Risk Free Interest Rate | Level 3 | Tranche Three Settlement</t>
        </is>
      </c>
    </row>
    <row r="30">
      <c r="A30" s="3" t="inlineStr">
        <is>
          <t>Fair Value, Assets and Liabilities Measured on Recurring and Nonrecurring Basis [Line Items]</t>
        </is>
      </c>
    </row>
    <row r="31">
      <c r="A31" s="4" t="inlineStr">
        <is>
          <t>Measurement input</t>
        </is>
      </c>
      <c r="B31" s="14" t="n">
        <v>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Level 3 Liabilities Measures at Fair Value on a Recurring Basis (Details)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Change in estimated fair value</t>
        </is>
      </c>
      <c r="B4" s="7" t="n">
        <v>1265</v>
      </c>
      <c r="C4" s="7" t="n">
        <v>618</v>
      </c>
    </row>
    <row r="5">
      <c r="A5" s="4" t="inlineStr">
        <is>
          <t>Level 3 | Preferred Stock Tranche Rights Liability</t>
        </is>
      </c>
    </row>
    <row r="6">
      <c r="A6" s="3" t="inlineStr">
        <is>
          <t>Fair Value, Assets and Liabilities Measured on Recurring and Nonrecurring Basis [Line Items]</t>
        </is>
      </c>
    </row>
    <row r="7">
      <c r="A7" s="4" t="inlineStr">
        <is>
          <t>Balances</t>
        </is>
      </c>
      <c r="B7" s="5" t="n">
        <v>5400</v>
      </c>
      <c r="C7" s="5" t="n">
        <v>6325</v>
      </c>
    </row>
    <row r="8">
      <c r="A8" s="4" t="inlineStr">
        <is>
          <t>Change in estimated fair value</t>
        </is>
      </c>
      <c r="B8" s="5" t="n">
        <v>-1265</v>
      </c>
      <c r="C8" s="5" t="n">
        <v>-618</v>
      </c>
    </row>
    <row r="9">
      <c r="A9" s="4" t="inlineStr">
        <is>
          <t>Effects of exchange rate changes</t>
        </is>
      </c>
      <c r="C9" s="5" t="n">
        <v>-307</v>
      </c>
    </row>
    <row r="10">
      <c r="A10" s="4" t="inlineStr">
        <is>
          <t>Balances</t>
        </is>
      </c>
      <c r="C10" s="5" t="n">
        <v>5400</v>
      </c>
    </row>
    <row r="11">
      <c r="A11" s="4" t="inlineStr">
        <is>
          <t>Settlement of tranche right</t>
        </is>
      </c>
      <c r="B11" s="7" t="n">
        <v>-4135</v>
      </c>
    </row>
    <row r="12">
      <c r="A12" s="4" t="inlineStr">
        <is>
          <t>Level 3 | Series A | Anti-Dilution Warrants</t>
        </is>
      </c>
    </row>
    <row r="13">
      <c r="A13" s="3" t="inlineStr">
        <is>
          <t>Fair Value, Assets and Liabilities Measured on Recurring and Nonrecurring Basis [Line Items]</t>
        </is>
      </c>
    </row>
    <row r="14">
      <c r="A14" s="4" t="inlineStr">
        <is>
          <t>Balances</t>
        </is>
      </c>
      <c r="C14" s="5" t="n">
        <v>182</v>
      </c>
    </row>
    <row r="15">
      <c r="A15" s="4" t="inlineStr">
        <is>
          <t>Elimination of warrants through Share Exchange</t>
        </is>
      </c>
      <c r="C15" s="5" t="n">
        <v>-182</v>
      </c>
    </row>
    <row r="16">
      <c r="A16" s="4" t="inlineStr">
        <is>
          <t>Level 3 | Series B | Anti-Dilution Warrants</t>
        </is>
      </c>
    </row>
    <row r="17">
      <c r="A17" s="3" t="inlineStr">
        <is>
          <t>Fair Value, Assets and Liabilities Measured on Recurring and Nonrecurring Basis [Line Items]</t>
        </is>
      </c>
    </row>
    <row r="18">
      <c r="A18" s="4" t="inlineStr">
        <is>
          <t>Balances</t>
        </is>
      </c>
      <c r="C18" s="5" t="n">
        <v>219</v>
      </c>
    </row>
    <row r="19">
      <c r="A19" s="4" t="inlineStr">
        <is>
          <t>Elimination of warrants through Share Exchange</t>
        </is>
      </c>
      <c r="C19" s="7" t="n">
        <v>-21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ummary of Reconciliation of the Fair Value Adjustment for Tranche Rights and Warrants Amounts Included In the Consolidated Statements of Operations and Comprehensive Loss (Details)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Change in estimated fair value</t>
        </is>
      </c>
      <c r="B4" s="7" t="n">
        <v>1265</v>
      </c>
      <c r="C4" s="7" t="n">
        <v>618</v>
      </c>
    </row>
    <row r="5">
      <c r="A5" s="4" t="inlineStr">
        <is>
          <t>Total included in earnings</t>
        </is>
      </c>
      <c r="B5" s="7" t="n">
        <v>1265</v>
      </c>
      <c r="C5" s="5" t="n">
        <v>1019</v>
      </c>
    </row>
    <row r="6">
      <c r="A6" s="4" t="inlineStr">
        <is>
          <t>Series A | Anti-Dilution Warrants</t>
        </is>
      </c>
    </row>
    <row r="7">
      <c r="A7" s="3" t="inlineStr">
        <is>
          <t>Fair Value, Assets and Liabilities Measured on Recurring and Nonrecurring Basis [Line Items]</t>
        </is>
      </c>
    </row>
    <row r="8">
      <c r="A8" s="4" t="inlineStr">
        <is>
          <t>Elimination of warrants</t>
        </is>
      </c>
      <c r="C8" s="5" t="n">
        <v>182</v>
      </c>
    </row>
    <row r="9">
      <c r="A9" s="4" t="inlineStr">
        <is>
          <t>Series B | Anti-Dilution Warrants</t>
        </is>
      </c>
    </row>
    <row r="10">
      <c r="A10" s="3" t="inlineStr">
        <is>
          <t>Fair Value, Assets and Liabilities Measured on Recurring and Nonrecurring Basis [Line Items]</t>
        </is>
      </c>
    </row>
    <row r="11">
      <c r="A11" s="4" t="inlineStr">
        <is>
          <t>Elimination of warrants</t>
        </is>
      </c>
      <c r="C11" s="7" t="n">
        <v>21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Unaudited)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 expenses</t>
        </is>
      </c>
      <c r="B4" s="7" t="n">
        <v>29900</v>
      </c>
      <c r="C4" s="7" t="n">
        <v>19211</v>
      </c>
    </row>
    <row r="5">
      <c r="A5" s="4" t="inlineStr">
        <is>
          <t>General and administrative expenses</t>
        </is>
      </c>
      <c r="B5" s="5" t="n">
        <v>15340</v>
      </c>
      <c r="C5" s="5" t="n">
        <v>8837</v>
      </c>
    </row>
    <row r="6">
      <c r="A6" s="4" t="inlineStr">
        <is>
          <t>Total operating expenses</t>
        </is>
      </c>
      <c r="B6" s="5" t="n">
        <v>45240</v>
      </c>
      <c r="C6" s="5" t="n">
        <v>28048</v>
      </c>
    </row>
    <row r="7">
      <c r="A7" s="4" t="inlineStr">
        <is>
          <t>Loss from operations</t>
        </is>
      </c>
      <c r="B7" s="5" t="n">
        <v>-45240</v>
      </c>
      <c r="C7" s="5" t="n">
        <v>-28048</v>
      </c>
    </row>
    <row r="8">
      <c r="A8" s="3" t="inlineStr">
        <is>
          <t>Other income and (expenses):</t>
        </is>
      </c>
    </row>
    <row r="9">
      <c r="A9" s="4" t="inlineStr">
        <is>
          <t>Grant income</t>
        </is>
      </c>
      <c r="B9" s="5" t="n">
        <v>5647</v>
      </c>
      <c r="C9" s="5" t="n">
        <v>3989</v>
      </c>
    </row>
    <row r="10">
      <c r="A10" s="4" t="inlineStr">
        <is>
          <t>Research and development tax credits</t>
        </is>
      </c>
      <c r="B10" s="5" t="n">
        <v>286</v>
      </c>
      <c r="C10" s="5" t="n">
        <v>790</v>
      </c>
    </row>
    <row r="11">
      <c r="A11" s="4" t="inlineStr">
        <is>
          <t>Fair value adjustment for preferred stock tranche rights liability and anti-dilution warrants liability</t>
        </is>
      </c>
      <c r="B11" s="5" t="n">
        <v>1265</v>
      </c>
      <c r="C11" s="5" t="n">
        <v>1019</v>
      </c>
    </row>
    <row r="12">
      <c r="A12" s="4" t="inlineStr">
        <is>
          <t>Other expense, net</t>
        </is>
      </c>
      <c r="B12" s="5" t="n">
        <v>-48</v>
      </c>
      <c r="C12" s="5" t="n">
        <v>-85</v>
      </c>
    </row>
    <row r="13">
      <c r="A13" s="4" t="inlineStr">
        <is>
          <t>Loss before income tax expense</t>
        </is>
      </c>
      <c r="B13" s="5" t="n">
        <v>-38090</v>
      </c>
      <c r="C13" s="5" t="n">
        <v>-22335</v>
      </c>
    </row>
    <row r="14">
      <c r="A14" s="4" t="inlineStr">
        <is>
          <t>Income tax (benefit) expense</t>
        </is>
      </c>
      <c r="B14" s="5" t="n">
        <v>-57</v>
      </c>
      <c r="C14" s="5" t="n">
        <v>119</v>
      </c>
    </row>
    <row r="15">
      <c r="A15" s="4" t="inlineStr">
        <is>
          <t>Net loss</t>
        </is>
      </c>
      <c r="B15" s="5" t="n">
        <v>-38033</v>
      </c>
      <c r="C15" s="5" t="n">
        <v>-22454</v>
      </c>
    </row>
    <row r="16">
      <c r="A16" s="4" t="inlineStr">
        <is>
          <t>Cumulative dividends on Series A Preferred Stock</t>
        </is>
      </c>
      <c r="B16" s="5" t="n">
        <v>-249</v>
      </c>
      <c r="C16" s="5" t="n">
        <v>-427</v>
      </c>
    </row>
    <row r="17">
      <c r="A17" s="4" t="inlineStr">
        <is>
          <t>Accretion of redeemable convertible preferred stock to redemption value</t>
        </is>
      </c>
      <c r="B17" s="5" t="n">
        <v>-5120</v>
      </c>
      <c r="C17" s="5" t="n">
        <v>-3654</v>
      </c>
    </row>
    <row r="18">
      <c r="A18" s="4" t="inlineStr">
        <is>
          <t>Net loss attributable to common stockholders</t>
        </is>
      </c>
      <c r="B18" s="7" t="n">
        <v>-43402</v>
      </c>
      <c r="C18" s="7" t="n">
        <v>-26535</v>
      </c>
    </row>
    <row r="19">
      <c r="A19" s="4" t="inlineStr">
        <is>
          <t>Basic and diluted net loss per common share</t>
        </is>
      </c>
      <c r="B19" s="9" t="n">
        <v>-2.88</v>
      </c>
      <c r="C19" s="9" t="n">
        <v>-130.85</v>
      </c>
    </row>
    <row r="20">
      <c r="A20" s="4" t="inlineStr">
        <is>
          <t>Weighted-average common shares outstanding—basic and diluted</t>
        </is>
      </c>
      <c r="B20" s="5" t="n">
        <v>15080266</v>
      </c>
      <c r="C20" s="5" t="n">
        <v>202793</v>
      </c>
    </row>
    <row r="21">
      <c r="A21" s="4" t="inlineStr">
        <is>
          <t>Net loss</t>
        </is>
      </c>
      <c r="B21" s="7" t="n">
        <v>-38033</v>
      </c>
      <c r="C21" s="7" t="n">
        <v>-22454</v>
      </c>
    </row>
    <row r="22">
      <c r="A22" s="4" t="inlineStr">
        <is>
          <t>Foreign currency translation adjustments</t>
        </is>
      </c>
      <c r="B22" s="5" t="n">
        <v>841</v>
      </c>
      <c r="C22" s="5" t="n">
        <v>-213</v>
      </c>
    </row>
    <row r="23">
      <c r="A23" s="4" t="inlineStr">
        <is>
          <t>Comprehensive loss</t>
        </is>
      </c>
      <c r="B23" s="5" t="n">
        <v>-37192</v>
      </c>
      <c r="C23" s="5" t="n">
        <v>-22667</v>
      </c>
    </row>
    <row r="24">
      <c r="A24" s="4" t="inlineStr">
        <is>
          <t>Series A Preferred Stock</t>
        </is>
      </c>
    </row>
    <row r="25">
      <c r="A25" s="3" t="inlineStr">
        <is>
          <t>Other income and (expenses):</t>
        </is>
      </c>
    </row>
    <row r="26">
      <c r="A26" s="4" t="inlineStr">
        <is>
          <t>Accretion of redeemable convertible preferred stock to redemption value</t>
        </is>
      </c>
      <c r="B26" s="7" t="n">
        <v>-5120</v>
      </c>
      <c r="C26" s="7" t="n">
        <v>-36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operty and Equipment, Net (Details) - USD ($) $ in Thousands</t>
        </is>
      </c>
      <c r="B1" s="2" t="inlineStr">
        <is>
          <t>Dec. 31, 2020</t>
        </is>
      </c>
      <c r="C1" s="2" t="inlineStr">
        <is>
          <t>Dec. 31, 2019</t>
        </is>
      </c>
    </row>
    <row r="2">
      <c r="A2" s="3" t="inlineStr">
        <is>
          <t>Property Plant And Equipment [Line Items]</t>
        </is>
      </c>
    </row>
    <row r="3">
      <c r="A3" s="4" t="inlineStr">
        <is>
          <t>Total property and equipment</t>
        </is>
      </c>
      <c r="B3" s="7" t="n">
        <v>4014</v>
      </c>
      <c r="C3" s="7" t="n">
        <v>3417</v>
      </c>
    </row>
    <row r="4">
      <c r="A4" s="4" t="inlineStr">
        <is>
          <t>Accumulated depreciation and amortization</t>
        </is>
      </c>
      <c r="B4" s="5" t="n">
        <v>-2662</v>
      </c>
      <c r="C4" s="5" t="n">
        <v>-2081</v>
      </c>
    </row>
    <row r="5">
      <c r="A5" s="4" t="inlineStr">
        <is>
          <t>Property &amp; equipment, net</t>
        </is>
      </c>
      <c r="B5" s="5" t="n">
        <v>1352</v>
      </c>
      <c r="C5" s="5" t="n">
        <v>1336</v>
      </c>
    </row>
    <row r="6">
      <c r="A6" s="4" t="inlineStr">
        <is>
          <t>Scientific Equipment</t>
        </is>
      </c>
    </row>
    <row r="7">
      <c r="A7" s="3" t="inlineStr">
        <is>
          <t>Property Plant And Equipment [Line Items]</t>
        </is>
      </c>
    </row>
    <row r="8">
      <c r="A8" s="4" t="inlineStr">
        <is>
          <t>Total property and equipment</t>
        </is>
      </c>
      <c r="B8" s="5" t="n">
        <v>2617</v>
      </c>
      <c r="C8" s="5" t="n">
        <v>2300</v>
      </c>
    </row>
    <row r="9">
      <c r="A9" s="4" t="inlineStr">
        <is>
          <t>Furniture and Office Equipment</t>
        </is>
      </c>
    </row>
    <row r="10">
      <c r="A10" s="3" t="inlineStr">
        <is>
          <t>Property Plant And Equipment [Line Items]</t>
        </is>
      </c>
    </row>
    <row r="11">
      <c r="A11" s="4" t="inlineStr">
        <is>
          <t>Total property and equipment</t>
        </is>
      </c>
      <c r="B11" s="5" t="n">
        <v>542</v>
      </c>
      <c r="C11" s="5" t="n">
        <v>346</v>
      </c>
    </row>
    <row r="12">
      <c r="A12" s="4" t="inlineStr">
        <is>
          <t>Leasehold Improvements</t>
        </is>
      </c>
    </row>
    <row r="13">
      <c r="A13" s="3" t="inlineStr">
        <is>
          <t>Property Plant And Equipment [Line Items]</t>
        </is>
      </c>
    </row>
    <row r="14">
      <c r="A14" s="4" t="inlineStr">
        <is>
          <t>Total property and equipment</t>
        </is>
      </c>
      <c r="B14" s="7" t="n">
        <v>855</v>
      </c>
      <c r="C14" s="7" t="n">
        <v>7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 Components - Additional Information (Details) - USD ($) $ in Thousands</t>
        </is>
      </c>
      <c r="B1" s="2" t="inlineStr">
        <is>
          <t>12 Months Ended</t>
        </is>
      </c>
    </row>
    <row r="2">
      <c r="B2" s="2" t="inlineStr">
        <is>
          <t>Dec. 31, 2020</t>
        </is>
      </c>
      <c r="C2" s="2" t="inlineStr">
        <is>
          <t>Dec. 31, 2019</t>
        </is>
      </c>
    </row>
    <row r="3">
      <c r="A3" s="3" t="inlineStr">
        <is>
          <t>Supplemental Balance Sheet Information [Abstract]</t>
        </is>
      </c>
    </row>
    <row r="4">
      <c r="A4" s="4" t="inlineStr">
        <is>
          <t>Depreciation and amortization</t>
        </is>
      </c>
      <c r="B4" s="7" t="n">
        <v>535</v>
      </c>
      <c r="C4" s="7" t="n">
        <v>6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Components - Schedule of Accrued Expenses (Details) - USD ($) $ in Thousands</t>
        </is>
      </c>
      <c r="B1" s="2" t="inlineStr">
        <is>
          <t>Dec. 31, 2020</t>
        </is>
      </c>
      <c r="C1" s="2" t="inlineStr">
        <is>
          <t>Dec. 31, 2019</t>
        </is>
      </c>
    </row>
    <row r="2">
      <c r="A2" s="3" t="inlineStr">
        <is>
          <t>Payables And Accruals [Abstract]</t>
        </is>
      </c>
    </row>
    <row r="3">
      <c r="A3" s="4" t="inlineStr">
        <is>
          <t>Accrued clinical trial costs</t>
        </is>
      </c>
      <c r="B3" s="7" t="n">
        <v>4012</v>
      </c>
      <c r="C3" s="7" t="n">
        <v>2683</v>
      </c>
    </row>
    <row r="4">
      <c r="A4" s="4" t="inlineStr">
        <is>
          <t>Accrued personnel costs</t>
        </is>
      </c>
      <c r="B4" s="5" t="n">
        <v>3208</v>
      </c>
      <c r="C4" s="5" t="n">
        <v>1409</v>
      </c>
    </row>
    <row r="5">
      <c r="A5" s="4" t="inlineStr">
        <is>
          <t>Accrued professional fees</t>
        </is>
      </c>
      <c r="B5" s="5" t="n">
        <v>37</v>
      </c>
      <c r="C5" s="5" t="n">
        <v>30</v>
      </c>
    </row>
    <row r="6">
      <c r="A6" s="4" t="inlineStr">
        <is>
          <t>Accrued other</t>
        </is>
      </c>
      <c r="B6" s="5" t="n">
        <v>229</v>
      </c>
      <c r="C6" s="5" t="n">
        <v>140</v>
      </c>
    </row>
    <row r="7">
      <c r="A7" s="4" t="inlineStr">
        <is>
          <t>Total accrued expenses and other current liabilities</t>
        </is>
      </c>
      <c r="B7" s="7" t="n">
        <v>7486</v>
      </c>
      <c r="C7" s="7" t="n">
        <v>42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cense and collaboration agreements - Additional Information (Details) - Adimab L L C - USD ($) $ in Millions</t>
        </is>
      </c>
      <c r="B1" s="2" t="inlineStr">
        <is>
          <t>Aug. 31, 2018</t>
        </is>
      </c>
      <c r="C1" s="2" t="inlineStr">
        <is>
          <t>Apr. 30, 2017</t>
        </is>
      </c>
      <c r="D1" s="2" t="inlineStr">
        <is>
          <t>Dec. 31, 2020</t>
        </is>
      </c>
    </row>
    <row r="2">
      <c r="A2" s="3" t="inlineStr">
        <is>
          <t>Research And Development Arrangement Contract To Perform For Others [Line Items]</t>
        </is>
      </c>
    </row>
    <row r="3">
      <c r="A3" s="4" t="inlineStr">
        <is>
          <t>Upfront payment received</t>
        </is>
      </c>
      <c r="C3" s="6" t="n">
        <v>0.2</v>
      </c>
    </row>
    <row r="4">
      <c r="A4" s="4" t="inlineStr">
        <is>
          <t>Maximum additional receivable based on achievement of research milestones</t>
        </is>
      </c>
      <c r="D4" s="6" t="n">
        <v>13.5</v>
      </c>
    </row>
    <row r="5">
      <c r="A5" s="4" t="inlineStr">
        <is>
          <t>Nonrefundable fee to exercise an option</t>
        </is>
      </c>
      <c r="B5" s="7" t="n">
        <v>1</v>
      </c>
    </row>
    <row r="6">
      <c r="A6" s="4" t="inlineStr">
        <is>
          <t>License revenue</t>
        </is>
      </c>
    </row>
    <row r="7">
      <c r="A7" s="3" t="inlineStr">
        <is>
          <t>Research And Development Arrangement Contract To Perform For Others [Line Items]</t>
        </is>
      </c>
    </row>
    <row r="8">
      <c r="A8" s="4" t="inlineStr">
        <is>
          <t>License revenue</t>
        </is>
      </c>
      <c r="D8" s="14" t="n">
        <v>3.4</v>
      </c>
    </row>
    <row r="9">
      <c r="A9" s="4" t="inlineStr">
        <is>
          <t>Research Collaboration and Option Agreement</t>
        </is>
      </c>
    </row>
    <row r="10">
      <c r="A10" s="3" t="inlineStr">
        <is>
          <t>Research And Development Arrangement Contract To Perform For Others [Line Items]</t>
        </is>
      </c>
    </row>
    <row r="11">
      <c r="A11" s="4" t="inlineStr">
        <is>
          <t>Maximum option fees receivable based on achievement of research milestones per program</t>
        </is>
      </c>
      <c r="D11" s="14" t="n">
        <v>0.4</v>
      </c>
    </row>
    <row r="12">
      <c r="A12" s="4" t="inlineStr">
        <is>
          <t>Development Regulatory and Sales Milestone</t>
        </is>
      </c>
    </row>
    <row r="13">
      <c r="A13" s="3" t="inlineStr">
        <is>
          <t>Research And Development Arrangement Contract To Perform For Others [Line Items]</t>
        </is>
      </c>
    </row>
    <row r="14">
      <c r="A14" s="4" t="inlineStr">
        <is>
          <t>Maximum option fees receivable based on achievement of research milestones</t>
        </is>
      </c>
      <c r="D14" s="6" t="n">
        <v>4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vernment Grant Funding and Potential Repayment Commitments Under Recoverable Cash Advance Grants (RCAs) - Additional Information (Details) - USD ($)</t>
        </is>
      </c>
      <c r="B1" s="2" t="inlineStr">
        <is>
          <t>Dec. 03, 2019</t>
        </is>
      </c>
      <c r="C1" s="2" t="inlineStr">
        <is>
          <t>Jul. 17, 2017</t>
        </is>
      </c>
      <c r="D1" s="2" t="inlineStr">
        <is>
          <t>Dec. 31, 2020</t>
        </is>
      </c>
      <c r="E1" s="2" t="inlineStr">
        <is>
          <t>Dec. 31, 2019</t>
        </is>
      </c>
    </row>
    <row r="2">
      <c r="A2" s="3" t="inlineStr">
        <is>
          <t>Research And Development Arrangement Contract To Perform For Others [Line Items]</t>
        </is>
      </c>
    </row>
    <row r="3">
      <c r="A3" s="4" t="inlineStr">
        <is>
          <t>Commitment for funding for research and development expenses</t>
        </is>
      </c>
      <c r="D3" s="7" t="n">
        <v>1300000</v>
      </c>
    </row>
    <row r="4">
      <c r="A4" s="4" t="inlineStr">
        <is>
          <t>Grant repayable</t>
        </is>
      </c>
      <c r="D4" s="7" t="n">
        <v>5883000</v>
      </c>
      <c r="E4" s="7" t="n">
        <v>1397000</v>
      </c>
    </row>
    <row r="5">
      <c r="A5" s="4" t="inlineStr">
        <is>
          <t>RCA- 1</t>
        </is>
      </c>
    </row>
    <row r="6">
      <c r="A6" s="3" t="inlineStr">
        <is>
          <t>Research And Development Arrangement Contract To Perform For Others [Line Items]</t>
        </is>
      </c>
    </row>
    <row r="7">
      <c r="A7" s="4" t="inlineStr">
        <is>
          <t>Recoverable cash advance</t>
        </is>
      </c>
      <c r="C7" s="7" t="n">
        <v>23100000</v>
      </c>
    </row>
    <row r="8">
      <c r="A8" s="4" t="inlineStr">
        <is>
          <t>Percentage of royalty on revenue</t>
        </is>
      </c>
      <c r="D8" s="4" t="inlineStr">
        <is>
          <t>0.33%</t>
        </is>
      </c>
    </row>
    <row r="9">
      <c r="A9" s="4" t="inlineStr">
        <is>
          <t>Grant repayable</t>
        </is>
      </c>
      <c r="D9" s="7" t="n">
        <v>5102000</v>
      </c>
      <c r="E9" s="5" t="n">
        <v>1397000</v>
      </c>
    </row>
    <row r="10">
      <c r="A10" s="4" t="inlineStr">
        <is>
          <t>RCA- 2</t>
        </is>
      </c>
    </row>
    <row r="11">
      <c r="A11" s="3" t="inlineStr">
        <is>
          <t>Research And Development Arrangement Contract To Perform For Others [Line Items]</t>
        </is>
      </c>
    </row>
    <row r="12">
      <c r="A12" s="4" t="inlineStr">
        <is>
          <t>Recoverable cash advance</t>
        </is>
      </c>
      <c r="B12" s="7" t="n">
        <v>4300000</v>
      </c>
    </row>
    <row r="13">
      <c r="A13" s="4" t="inlineStr">
        <is>
          <t>Percentage of royalty on revenue</t>
        </is>
      </c>
      <c r="D13" s="4" t="inlineStr">
        <is>
          <t>0.12%</t>
        </is>
      </c>
    </row>
    <row r="14">
      <c r="A14" s="4" t="inlineStr">
        <is>
          <t>Grant repayable</t>
        </is>
      </c>
      <c r="D14" s="7" t="n">
        <v>781000</v>
      </c>
    </row>
    <row r="15">
      <c r="A15" s="4" t="inlineStr">
        <is>
          <t>RCA-1 and RCA-2</t>
        </is>
      </c>
    </row>
    <row r="16">
      <c r="A16" s="3" t="inlineStr">
        <is>
          <t>Research And Development Arrangement Contract To Perform For Others [Line Items]</t>
        </is>
      </c>
    </row>
    <row r="17">
      <c r="A17" s="4" t="inlineStr">
        <is>
          <t>Percentage of repayment amount received under grant</t>
        </is>
      </c>
      <c r="D17" s="4" t="inlineStr">
        <is>
          <t>30.00%</t>
        </is>
      </c>
    </row>
    <row r="18">
      <c r="A18" s="4" t="inlineStr">
        <is>
          <t>Research And Development And Future Sales</t>
        </is>
      </c>
    </row>
    <row r="19">
      <c r="A19" s="3" t="inlineStr">
        <is>
          <t>Research And Development Arrangement Contract To Perform For Others [Line Items]</t>
        </is>
      </c>
    </row>
    <row r="20">
      <c r="A20" s="4" t="inlineStr">
        <is>
          <t>Grant repayable</t>
        </is>
      </c>
      <c r="D20" s="7" t="n">
        <v>0</v>
      </c>
      <c r="E20" s="5" t="n">
        <v>0</v>
      </c>
    </row>
    <row r="21">
      <c r="A21" s="4" t="inlineStr">
        <is>
          <t>Research and Development Expenses</t>
        </is>
      </c>
    </row>
    <row r="22">
      <c r="A22" s="3" t="inlineStr">
        <is>
          <t>Research And Development Arrangement Contract To Perform For Others [Line Items]</t>
        </is>
      </c>
    </row>
    <row r="23">
      <c r="A23" s="4" t="inlineStr">
        <is>
          <t>Grant income recognized for research and development activities</t>
        </is>
      </c>
      <c r="D23" s="7" t="n">
        <v>5600000</v>
      </c>
      <c r="E23" s="7" t="n">
        <v>4000000</v>
      </c>
    </row>
    <row r="24">
      <c r="A24" s="4" t="inlineStr">
        <is>
          <t>Minimum</t>
        </is>
      </c>
    </row>
    <row r="25">
      <c r="A25" s="3" t="inlineStr">
        <is>
          <t>Research And Development Arrangement Contract To Perform For Others [Line Items]</t>
        </is>
      </c>
    </row>
    <row r="26">
      <c r="A26" s="4" t="inlineStr">
        <is>
          <t>Percentage of grant reimburse of actual qualifying expenditures</t>
        </is>
      </c>
      <c r="D26" s="4" t="inlineStr">
        <is>
          <t>55.00%</t>
        </is>
      </c>
    </row>
    <row r="27">
      <c r="A27" s="4" t="inlineStr">
        <is>
          <t>Minimum | RCA-1 and RCA-2</t>
        </is>
      </c>
    </row>
    <row r="28">
      <c r="A28" s="3" t="inlineStr">
        <is>
          <t>Research And Development Arrangement Contract To Perform For Others [Line Items]</t>
        </is>
      </c>
    </row>
    <row r="29">
      <c r="A29" s="4" t="inlineStr">
        <is>
          <t>Term of repayment amount received under grant</t>
        </is>
      </c>
      <c r="D29" s="4" t="inlineStr">
        <is>
          <t>2022</t>
        </is>
      </c>
    </row>
    <row r="30">
      <c r="A30" s="4" t="inlineStr">
        <is>
          <t>Maximum</t>
        </is>
      </c>
    </row>
    <row r="31">
      <c r="A31" s="3" t="inlineStr">
        <is>
          <t>Research And Development Arrangement Contract To Perform For Others [Line Items]</t>
        </is>
      </c>
    </row>
    <row r="32">
      <c r="A32" s="4" t="inlineStr">
        <is>
          <t>Percentage of grant reimburse of actual qualifying expenditures</t>
        </is>
      </c>
      <c r="D32" s="4" t="inlineStr">
        <is>
          <t>100.00%</t>
        </is>
      </c>
    </row>
    <row r="33">
      <c r="A33" s="4" t="inlineStr">
        <is>
          <t>Maximum | RCA-1 and RCA-2</t>
        </is>
      </c>
    </row>
    <row r="34">
      <c r="A34" s="3" t="inlineStr">
        <is>
          <t>Research And Development Arrangement Contract To Perform For Others [Line Items]</t>
        </is>
      </c>
    </row>
    <row r="35">
      <c r="A35" s="4" t="inlineStr">
        <is>
          <t>Term of repayment amount received under grant</t>
        </is>
      </c>
      <c r="D35" s="4" t="inlineStr">
        <is>
          <t>2041</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vernment Grant Funding and Potential Repayment Commitments Under Recoverable Cash Advance Grants (RCAs) - Schedule of Activity for Grant Programs (Details) - USD ($) $ in Thousands</t>
        </is>
      </c>
      <c r="B1" s="2" t="inlineStr">
        <is>
          <t>12 Months Ended</t>
        </is>
      </c>
    </row>
    <row r="2">
      <c r="B2" s="2" t="inlineStr">
        <is>
          <t>Dec. 31, 2020</t>
        </is>
      </c>
      <c r="C2" s="2" t="inlineStr">
        <is>
          <t>Dec. 31, 2019</t>
        </is>
      </c>
    </row>
    <row r="3">
      <c r="A3" s="3" t="inlineStr">
        <is>
          <t>Research And Development Arrangement Contract To Perform For Others [Line Items]</t>
        </is>
      </c>
    </row>
    <row r="4">
      <c r="A4" s="4" t="inlineStr">
        <is>
          <t>Cash received</t>
        </is>
      </c>
      <c r="B4" s="7" t="n">
        <v>17053</v>
      </c>
      <c r="C4" s="7" t="n">
        <v>1418</v>
      </c>
    </row>
    <row r="5">
      <c r="A5" s="4" t="inlineStr">
        <is>
          <t>Grant income</t>
        </is>
      </c>
      <c r="B5" s="5" t="n">
        <v>5647</v>
      </c>
      <c r="C5" s="5" t="n">
        <v>3989</v>
      </c>
    </row>
    <row r="6">
      <c r="A6" s="4" t="inlineStr">
        <is>
          <t>Grants receivable</t>
        </is>
      </c>
      <c r="B6" s="5" t="n">
        <v>133</v>
      </c>
      <c r="C6" s="5" t="n">
        <v>5196</v>
      </c>
    </row>
    <row r="7">
      <c r="A7" s="4" t="inlineStr">
        <is>
          <t>Grant repayable</t>
        </is>
      </c>
      <c r="B7" s="5" t="n">
        <v>5883</v>
      </c>
      <c r="C7" s="5" t="n">
        <v>1397</v>
      </c>
    </row>
    <row r="8">
      <c r="A8" s="4" t="inlineStr">
        <is>
          <t>RCA- 1</t>
        </is>
      </c>
    </row>
    <row r="9">
      <c r="A9" s="3" t="inlineStr">
        <is>
          <t>Research And Development Arrangement Contract To Perform For Others [Line Items]</t>
        </is>
      </c>
    </row>
    <row r="10">
      <c r="A10" s="4" t="inlineStr">
        <is>
          <t>Cash received</t>
        </is>
      </c>
      <c r="B10" s="5" t="n">
        <v>11944</v>
      </c>
      <c r="C10" s="5" t="n">
        <v>220</v>
      </c>
    </row>
    <row r="11">
      <c r="A11" s="4" t="inlineStr">
        <is>
          <t>Grant income</t>
        </is>
      </c>
      <c r="B11" s="5" t="n">
        <v>3913</v>
      </c>
      <c r="C11" s="5" t="n">
        <v>3186</v>
      </c>
    </row>
    <row r="12">
      <c r="A12" s="4" t="inlineStr">
        <is>
          <t>Grants receivable</t>
        </is>
      </c>
      <c r="C12" s="5" t="n">
        <v>4448</v>
      </c>
    </row>
    <row r="13">
      <c r="A13" s="4" t="inlineStr">
        <is>
          <t>Grant repayable</t>
        </is>
      </c>
      <c r="B13" s="5" t="n">
        <v>5102</v>
      </c>
      <c r="C13" s="5" t="n">
        <v>1397</v>
      </c>
    </row>
    <row r="14">
      <c r="A14" s="4" t="inlineStr">
        <is>
          <t>RCA- 2</t>
        </is>
      </c>
    </row>
    <row r="15">
      <c r="A15" s="3" t="inlineStr">
        <is>
          <t>Research And Development Arrangement Contract To Perform For Others [Line Items]</t>
        </is>
      </c>
    </row>
    <row r="16">
      <c r="A16" s="4" t="inlineStr">
        <is>
          <t>Cash received</t>
        </is>
      </c>
      <c r="B16" s="5" t="n">
        <v>2479</v>
      </c>
    </row>
    <row r="17">
      <c r="A17" s="4" t="inlineStr">
        <is>
          <t>Grant income</t>
        </is>
      </c>
      <c r="B17" s="5" t="n">
        <v>1290</v>
      </c>
      <c r="C17" s="5" t="n">
        <v>482</v>
      </c>
    </row>
    <row r="18">
      <c r="A18" s="4" t="inlineStr">
        <is>
          <t>Grants receivable</t>
        </is>
      </c>
      <c r="C18" s="5" t="n">
        <v>677</v>
      </c>
    </row>
    <row r="19">
      <c r="A19" s="4" t="inlineStr">
        <is>
          <t>Grant repayable</t>
        </is>
      </c>
      <c r="B19" s="5" t="n">
        <v>781</v>
      </c>
    </row>
    <row r="20">
      <c r="A20" s="4" t="inlineStr">
        <is>
          <t>Other Grants</t>
        </is>
      </c>
    </row>
    <row r="21">
      <c r="A21" s="3" t="inlineStr">
        <is>
          <t>Research And Development Arrangement Contract To Perform For Others [Line Items]</t>
        </is>
      </c>
    </row>
    <row r="22">
      <c r="A22" s="4" t="inlineStr">
        <is>
          <t>Cash received</t>
        </is>
      </c>
      <c r="B22" s="5" t="n">
        <v>2630</v>
      </c>
      <c r="C22" s="5" t="n">
        <v>1198</v>
      </c>
    </row>
    <row r="23">
      <c r="A23" s="4" t="inlineStr">
        <is>
          <t>Grant income</t>
        </is>
      </c>
      <c r="B23" s="5" t="n">
        <v>444</v>
      </c>
      <c r="C23" s="5" t="n">
        <v>321</v>
      </c>
    </row>
    <row r="24">
      <c r="A24" s="4" t="inlineStr">
        <is>
          <t>Grants receivable</t>
        </is>
      </c>
      <c r="B24" s="7" t="n">
        <v>133</v>
      </c>
      <c r="C24" s="7" t="n">
        <v>7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Redeemable Convertible Preferred Stock Prior to Automatic Conversion to Common Stock (Details) - shares</t>
        </is>
      </c>
      <c r="B1" s="2" t="inlineStr">
        <is>
          <t>Dec. 31, 2020</t>
        </is>
      </c>
      <c r="C1" s="2" t="inlineStr">
        <is>
          <t>Jul. 28, 2020</t>
        </is>
      </c>
      <c r="D1" s="2" t="inlineStr">
        <is>
          <t>Dec. 31, 2019</t>
        </is>
      </c>
    </row>
    <row r="2">
      <c r="A2" s="4" t="inlineStr">
        <is>
          <t>Preferred Stock Shares Authorized</t>
        </is>
      </c>
      <c r="B2" s="5" t="n">
        <v>10000000</v>
      </c>
      <c r="D2" s="5" t="n">
        <v>0</v>
      </c>
    </row>
    <row r="3">
      <c r="A3" s="4" t="inlineStr">
        <is>
          <t>Series A1 And A2 Convertible Preferred Stock</t>
        </is>
      </c>
    </row>
    <row r="4">
      <c r="A4" s="4" t="inlineStr">
        <is>
          <t>Preferred Stock Shares Authorized</t>
        </is>
      </c>
      <c r="C4" s="5" t="n">
        <v>6167726</v>
      </c>
    </row>
    <row r="5">
      <c r="A5" s="4" t="inlineStr">
        <is>
          <t>Shares Issued and Outstanding</t>
        </is>
      </c>
      <c r="C5" s="5" t="n">
        <v>6167726</v>
      </c>
    </row>
    <row r="6">
      <c r="A6" s="4" t="inlineStr">
        <is>
          <t>Aggregate Liquidation Preference (in 000's)</t>
        </is>
      </c>
      <c r="C6" s="5" t="n">
        <v>7114</v>
      </c>
    </row>
    <row r="7">
      <c r="A7" s="4" t="inlineStr">
        <is>
          <t>Series B Preferred Stock</t>
        </is>
      </c>
    </row>
    <row r="8">
      <c r="A8" s="4" t="inlineStr">
        <is>
          <t>Preferred Stock Shares Authorized</t>
        </is>
      </c>
      <c r="C8" s="5" t="n">
        <v>31989428</v>
      </c>
    </row>
    <row r="9">
      <c r="A9" s="4" t="inlineStr">
        <is>
          <t>Shares Issued and Outstanding</t>
        </is>
      </c>
      <c r="C9" s="5" t="n">
        <v>20942781</v>
      </c>
    </row>
    <row r="10">
      <c r="A10" s="4" t="inlineStr">
        <is>
          <t>Aggregate Liquidation Preference (in 000's)</t>
        </is>
      </c>
      <c r="C10" s="5" t="n">
        <v>55642</v>
      </c>
    </row>
    <row r="11">
      <c r="A11" s="4" t="inlineStr">
        <is>
          <t>Series B2 Convertible Preferred Stock</t>
        </is>
      </c>
    </row>
    <row r="12">
      <c r="A12" s="4" t="inlineStr">
        <is>
          <t>Preferred Stock Shares Authorized</t>
        </is>
      </c>
      <c r="C12" s="5" t="n">
        <v>44453477</v>
      </c>
    </row>
    <row r="13">
      <c r="A13" s="4" t="inlineStr">
        <is>
          <t>Shares Issued and Outstanding</t>
        </is>
      </c>
      <c r="C13" s="5" t="n">
        <v>44453477</v>
      </c>
    </row>
    <row r="14">
      <c r="A14" s="4" t="inlineStr">
        <is>
          <t>Aggregate Liquidation Preference (in 000's)</t>
        </is>
      </c>
      <c r="C14" s="5" t="n">
        <v>127680</v>
      </c>
    </row>
    <row r="15">
      <c r="A15" s="4" t="inlineStr">
        <is>
          <t>Redeemable Convertible Preferred Stock</t>
        </is>
      </c>
    </row>
    <row r="16">
      <c r="A16" s="4" t="inlineStr">
        <is>
          <t>Preferred Stock Shares Authorized</t>
        </is>
      </c>
      <c r="B16" s="5" t="n">
        <v>0</v>
      </c>
      <c r="C16" s="5" t="n">
        <v>82610631</v>
      </c>
      <c r="D16" s="5" t="n">
        <v>38157154</v>
      </c>
    </row>
    <row r="17">
      <c r="A17" s="4" t="inlineStr">
        <is>
          <t>Shares Issued and Outstanding</t>
        </is>
      </c>
      <c r="C17" s="5" t="n">
        <v>71563984</v>
      </c>
    </row>
    <row r="18">
      <c r="A18" s="4" t="inlineStr">
        <is>
          <t>Aggregate Liquidation Preference (in 000's)</t>
        </is>
      </c>
      <c r="C18" s="5" t="n">
        <v>1904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Stockholders' equity - Additional Information (Details) - $ / shares</t>
        </is>
      </c>
      <c r="B1" s="2" t="inlineStr">
        <is>
          <t>Jul. 28, 2020</t>
        </is>
      </c>
      <c r="C1" s="2" t="inlineStr">
        <is>
          <t>Dec. 31, 2020</t>
        </is>
      </c>
      <c r="D1" s="2" t="inlineStr">
        <is>
          <t>Dec. 31, 2019</t>
        </is>
      </c>
    </row>
    <row r="2">
      <c r="A2" s="3" t="inlineStr">
        <is>
          <t>Class Of Stock [Line Items]</t>
        </is>
      </c>
    </row>
    <row r="3">
      <c r="A3" s="4" t="inlineStr">
        <is>
          <t>Common stock, shares authorized</t>
        </is>
      </c>
      <c r="C3" s="5" t="n">
        <v>150000000</v>
      </c>
      <c r="D3" s="5" t="n">
        <v>50000000</v>
      </c>
    </row>
    <row r="4">
      <c r="A4" s="4" t="inlineStr">
        <is>
          <t>Common stock, par value</t>
        </is>
      </c>
      <c r="C4" s="8" t="n">
        <v>0.001</v>
      </c>
      <c r="D4" s="8" t="n">
        <v>0.001</v>
      </c>
    </row>
    <row r="5">
      <c r="A5" s="4" t="inlineStr">
        <is>
          <t>Preferred Stock Shares Authorized</t>
        </is>
      </c>
      <c r="C5" s="5" t="n">
        <v>10000000</v>
      </c>
      <c r="D5" s="5" t="n">
        <v>0</v>
      </c>
    </row>
    <row r="6">
      <c r="A6" s="4" t="inlineStr">
        <is>
          <t>Preferred Stock, par value</t>
        </is>
      </c>
      <c r="C6" s="8" t="n">
        <v>0.001</v>
      </c>
      <c r="D6" s="8" t="n">
        <v>0.001</v>
      </c>
    </row>
    <row r="7">
      <c r="A7" s="4" t="inlineStr">
        <is>
          <t>Common stock, voting rights</t>
        </is>
      </c>
      <c r="B7" s="4" t="inlineStr">
        <is>
          <t>Each share of common stock entitles the holders to one vote on all matters submitted to a vote of the Company’s stockholders.</t>
        </is>
      </c>
    </row>
    <row r="8">
      <c r="A8" s="4" t="inlineStr">
        <is>
          <t>IPO</t>
        </is>
      </c>
    </row>
    <row r="9">
      <c r="A9" s="3" t="inlineStr">
        <is>
          <t>Class Of Stock [Line Items]</t>
        </is>
      </c>
    </row>
    <row r="10">
      <c r="A10" s="4" t="inlineStr">
        <is>
          <t>Capital units, authorized</t>
        </is>
      </c>
      <c r="B10" s="5" t="n">
        <v>160000000</v>
      </c>
    </row>
    <row r="11">
      <c r="A11" s="4" t="inlineStr">
        <is>
          <t>Common stock, shares authorized</t>
        </is>
      </c>
      <c r="B11" s="5" t="n">
        <v>150000000</v>
      </c>
    </row>
    <row r="12">
      <c r="A12" s="4" t="inlineStr">
        <is>
          <t>Common stock, par value</t>
        </is>
      </c>
      <c r="B12" s="8" t="n">
        <v>0.001</v>
      </c>
    </row>
    <row r="13">
      <c r="A13" s="4" t="inlineStr">
        <is>
          <t>Preferred Stock Shares Authorized</t>
        </is>
      </c>
      <c r="B13" s="5" t="n">
        <v>10000000</v>
      </c>
    </row>
    <row r="14">
      <c r="A14" s="4" t="inlineStr">
        <is>
          <t>Preferred Stock, par value</t>
        </is>
      </c>
      <c r="B14" s="8" t="n">
        <v>0.001</v>
      </c>
    </row>
    <row r="15">
      <c r="A15" s="4" t="inlineStr">
        <is>
          <t>Redeemable Convertible Preferred Stock</t>
        </is>
      </c>
    </row>
    <row r="16">
      <c r="A16" s="3" t="inlineStr">
        <is>
          <t>Class Of Stock [Line Items]</t>
        </is>
      </c>
    </row>
    <row r="17">
      <c r="A17" s="4" t="inlineStr">
        <is>
          <t>Redeemable Convertible Preferred Stock Shares Issued</t>
        </is>
      </c>
      <c r="C17" s="5" t="n">
        <v>0</v>
      </c>
    </row>
    <row r="18">
      <c r="A18" s="4" t="inlineStr">
        <is>
          <t>Redeemable Convertible Preferred Stock Shares Outstanding</t>
        </is>
      </c>
      <c r="C18" s="5" t="n">
        <v>0</v>
      </c>
    </row>
    <row r="19">
      <c r="A19" s="4" t="inlineStr">
        <is>
          <t>Preferred Stock Shares Authorized</t>
        </is>
      </c>
      <c r="B19" s="5" t="n">
        <v>82610631</v>
      </c>
      <c r="C19" s="5" t="n">
        <v>0</v>
      </c>
      <c r="D19" s="5" t="n">
        <v>38157154</v>
      </c>
    </row>
    <row r="20">
      <c r="A20" s="4" t="inlineStr">
        <is>
          <t>Preferred Stock, par value</t>
        </is>
      </c>
      <c r="C20" s="8" t="n">
        <v>0.001</v>
      </c>
      <c r="D20" s="8" t="n">
        <v>0.001</v>
      </c>
    </row>
    <row r="21">
      <c r="A21" s="4" t="inlineStr">
        <is>
          <t>Common stock</t>
        </is>
      </c>
    </row>
    <row r="22">
      <c r="A22" s="3" t="inlineStr">
        <is>
          <t>Class Of Stock [Line Items]</t>
        </is>
      </c>
    </row>
    <row r="23">
      <c r="A23" s="4" t="inlineStr">
        <is>
          <t>Convertible Preferred Stock, Shares Issued upon Conversion</t>
        </is>
      </c>
      <c r="B23" s="5" t="n">
        <v>22460076</v>
      </c>
      <c r="C23" s="5" t="n">
        <v>224600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 on Converted Basis for Issuance (Details) - shares</t>
        </is>
      </c>
      <c r="B1" s="2" t="inlineStr">
        <is>
          <t>Dec. 31, 2020</t>
        </is>
      </c>
      <c r="C1" s="2" t="inlineStr">
        <is>
          <t>Dec. 31, 2019</t>
        </is>
      </c>
    </row>
    <row r="2">
      <c r="A2" s="4" t="inlineStr">
        <is>
          <t>Stock options issued and outstanding</t>
        </is>
      </c>
      <c r="B2" s="5" t="n">
        <v>4552396</v>
      </c>
      <c r="C2" s="5" t="n">
        <v>1387003</v>
      </c>
    </row>
    <row r="3">
      <c r="A3" s="4" t="inlineStr">
        <is>
          <t>Shares available for issuance under Stock Option Plan</t>
        </is>
      </c>
      <c r="B3" s="5" t="n">
        <v>3039222</v>
      </c>
      <c r="C3" s="5" t="n">
        <v>251606</v>
      </c>
    </row>
    <row r="4">
      <c r="A4" s="4" t="inlineStr">
        <is>
          <t>Total</t>
        </is>
      </c>
      <c r="B4" s="5" t="n">
        <v>7591618</v>
      </c>
      <c r="C4" s="5" t="n">
        <v>10261923</v>
      </c>
    </row>
    <row r="5">
      <c r="A5" s="4" t="inlineStr">
        <is>
          <t>Series A Preferred Stock</t>
        </is>
      </c>
    </row>
    <row r="6">
      <c r="A6" s="4" t="inlineStr">
        <is>
          <t>Convertible Preferred Stock, Shares Issued upon Conversion</t>
        </is>
      </c>
      <c r="C6" s="5" t="n">
        <v>1862510</v>
      </c>
    </row>
    <row r="7">
      <c r="A7" s="4" t="inlineStr">
        <is>
          <t>Series B Preferred Stock</t>
        </is>
      </c>
    </row>
    <row r="8">
      <c r="A8" s="4" t="inlineStr">
        <is>
          <t>Convertible Preferred Stock, Shares Issued upon Conversion</t>
        </is>
      </c>
      <c r="C8" s="5" t="n">
        <v>67608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compensation - Additional Information (Details) - USD ($) $ / shares in Units, $ in Millions</t>
        </is>
      </c>
      <c r="B1" s="2" t="inlineStr">
        <is>
          <t>Jul. 15, 2020</t>
        </is>
      </c>
      <c r="C1" s="2" t="inlineStr">
        <is>
          <t>Dec. 31, 2020</t>
        </is>
      </c>
      <c r="D1" s="2" t="inlineStr">
        <is>
          <t>Dec. 31, 2019</t>
        </is>
      </c>
      <c r="E1" s="2" t="inlineStr">
        <is>
          <t>Mar. 24, 2020</t>
        </is>
      </c>
    </row>
    <row r="2">
      <c r="A2" s="3" t="inlineStr">
        <is>
          <t>Share Based Compensation Arrangement By Share Based Payment Award [Line Items]</t>
        </is>
      </c>
    </row>
    <row r="3">
      <c r="A3" s="4" t="inlineStr">
        <is>
          <t>Stock option vesting percentage</t>
        </is>
      </c>
      <c r="C3" s="4" t="inlineStr">
        <is>
          <t>25.00%</t>
        </is>
      </c>
    </row>
    <row r="4">
      <c r="A4" s="4" t="inlineStr">
        <is>
          <t>Stock options vesting period</t>
        </is>
      </c>
      <c r="C4" s="4" t="inlineStr">
        <is>
          <t>36 months</t>
        </is>
      </c>
    </row>
    <row r="5">
      <c r="A5" s="4" t="inlineStr">
        <is>
          <t>Common stock initially reserved for future issuance</t>
        </is>
      </c>
      <c r="C5" s="5" t="n">
        <v>7591618</v>
      </c>
      <c r="D5" s="5" t="n">
        <v>10261923</v>
      </c>
    </row>
    <row r="6">
      <c r="A6" s="4" t="inlineStr">
        <is>
          <t>Weighted-average estimated fair value of options awarded (in dollars per share)</t>
        </is>
      </c>
      <c r="C6" s="9" t="n">
        <v>7.75</v>
      </c>
      <c r="D6" s="9" t="n">
        <v>0.49</v>
      </c>
    </row>
    <row r="7">
      <c r="A7" s="4" t="inlineStr">
        <is>
          <t>Aggregate intrinsic value of options exercise</t>
        </is>
      </c>
      <c r="C7" s="6" t="n">
        <v>3.1</v>
      </c>
      <c r="D7" s="6" t="n">
        <v>0.2</v>
      </c>
    </row>
    <row r="8">
      <c r="A8" s="4" t="inlineStr">
        <is>
          <t>Aggregate grant date fair value of stock options vested</t>
        </is>
      </c>
      <c r="C8" s="6" t="n">
        <v>0.8</v>
      </c>
      <c r="D8" s="6" t="n">
        <v>0.7</v>
      </c>
    </row>
    <row r="9">
      <c r="A9" s="4" t="inlineStr">
        <is>
          <t>2020 ESPP</t>
        </is>
      </c>
    </row>
    <row r="10">
      <c r="A10" s="3" t="inlineStr">
        <is>
          <t>Share Based Compensation Arrangement By Share Based Payment Award [Line Items]</t>
        </is>
      </c>
    </row>
    <row r="11">
      <c r="A11" s="4" t="inlineStr">
        <is>
          <t>Common stock initially reserved for future issuance</t>
        </is>
      </c>
      <c r="B11" s="5" t="n">
        <v>317484</v>
      </c>
    </row>
    <row r="12">
      <c r="A12" s="4" t="inlineStr">
        <is>
          <t>Percentage of outstanding shares increase in shares reserved for issuance</t>
        </is>
      </c>
      <c r="B12" s="4" t="inlineStr">
        <is>
          <t>1.00%</t>
        </is>
      </c>
    </row>
    <row r="13">
      <c r="A13" s="4" t="inlineStr">
        <is>
          <t>Maximum increase in common stock shares reserved for issuance</t>
        </is>
      </c>
      <c r="B13" s="5" t="n">
        <v>634969</v>
      </c>
    </row>
    <row r="14">
      <c r="A14" s="4" t="inlineStr">
        <is>
          <t>Stock Issued under Employee Stock Purchase Plans</t>
        </is>
      </c>
      <c r="C14" s="5" t="n">
        <v>0</v>
      </c>
    </row>
    <row r="15">
      <c r="A15" s="4" t="inlineStr">
        <is>
          <t>Non Vested Stock Awards</t>
        </is>
      </c>
    </row>
    <row r="16">
      <c r="A16" s="3" t="inlineStr">
        <is>
          <t>Share Based Compensation Arrangement By Share Based Payment Award [Line Items]</t>
        </is>
      </c>
    </row>
    <row r="17">
      <c r="A17" s="4" t="inlineStr">
        <is>
          <t>Unrecognized compensation costs for non-vested stock awards</t>
        </is>
      </c>
      <c r="C17" s="6" t="n">
        <v>23.6</v>
      </c>
    </row>
    <row r="18">
      <c r="A18" s="4" t="inlineStr">
        <is>
          <t>Recognition period for compensation cost not yet recognized (in years, months, and days)</t>
        </is>
      </c>
      <c r="C18" s="4" t="inlineStr">
        <is>
          <t>3 years 4 months 24 days</t>
        </is>
      </c>
    </row>
    <row r="19">
      <c r="A19" s="4" t="inlineStr">
        <is>
          <t>2019 Stock Option And Grant Plan</t>
        </is>
      </c>
    </row>
    <row r="20">
      <c r="A20" s="3" t="inlineStr">
        <is>
          <t>Share Based Compensation Arrangement By Share Based Payment Award [Line Items]</t>
        </is>
      </c>
    </row>
    <row r="21">
      <c r="A21" s="4" t="inlineStr">
        <is>
          <t>Number of options authorized</t>
        </is>
      </c>
      <c r="E21" s="5" t="n">
        <v>3464316</v>
      </c>
    </row>
    <row r="22">
      <c r="A22" s="4" t="inlineStr">
        <is>
          <t>Amendment to 2019 Stock Option and Grant Plan</t>
        </is>
      </c>
    </row>
    <row r="23">
      <c r="A23" s="3" t="inlineStr">
        <is>
          <t>Share Based Compensation Arrangement By Share Based Payment Award [Line Items]</t>
        </is>
      </c>
    </row>
    <row r="24">
      <c r="A24" s="4" t="inlineStr">
        <is>
          <t>Stock option vesting percentage</t>
        </is>
      </c>
      <c r="B24" s="4" t="inlineStr">
        <is>
          <t>100.00%</t>
        </is>
      </c>
    </row>
    <row r="25">
      <c r="A25" s="4" t="inlineStr">
        <is>
          <t>2020 Stock Option and Incentive Plan</t>
        </is>
      </c>
    </row>
    <row r="26">
      <c r="A26" s="3" t="inlineStr">
        <is>
          <t>Share Based Compensation Arrangement By Share Based Payment Award [Line Items]</t>
        </is>
      </c>
    </row>
    <row r="27">
      <c r="A27" s="4" t="inlineStr">
        <is>
          <t>Common stock initially reserved for future issuance</t>
        </is>
      </c>
      <c r="B27" s="5" t="n">
        <v>3809818</v>
      </c>
    </row>
    <row r="28">
      <c r="A28" s="4" t="inlineStr">
        <is>
          <t>Cumulative increase in common stock reserve for issuance, percentage</t>
        </is>
      </c>
      <c r="B28" s="4" t="inlineStr">
        <is>
          <t>5.00%</t>
        </is>
      </c>
    </row>
    <row r="29">
      <c r="A29" s="4" t="inlineStr">
        <is>
          <t>Minimum</t>
        </is>
      </c>
    </row>
    <row r="30">
      <c r="A30" s="3" t="inlineStr">
        <is>
          <t>Share Based Compensation Arrangement By Share Based Payment Award [Line Items]</t>
        </is>
      </c>
    </row>
    <row r="31">
      <c r="A31" s="4" t="inlineStr">
        <is>
          <t>Share based compensation, stock options expiry period</t>
        </is>
      </c>
      <c r="C31" s="4" t="inlineStr">
        <is>
          <t>7 years</t>
        </is>
      </c>
    </row>
    <row r="32">
      <c r="A32" s="4" t="inlineStr">
        <is>
          <t>Maximum</t>
        </is>
      </c>
    </row>
    <row r="33">
      <c r="A33" s="3" t="inlineStr">
        <is>
          <t>Share Based Compensation Arrangement By Share Based Payment Award [Line Items]</t>
        </is>
      </c>
    </row>
    <row r="34">
      <c r="A34" s="4" t="inlineStr">
        <is>
          <t>Share based compensation, stock options expiry period</t>
        </is>
      </c>
      <c r="C34"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27" customWidth="1" min="5" max="5"/>
    <col width="46" customWidth="1" min="6" max="6"/>
    <col width="21" customWidth="1" min="7" max="7"/>
    <col width="25" customWidth="1" min="8" max="8"/>
    <col width="25" customWidth="1" min="9" max="9"/>
  </cols>
  <sheetData>
    <row r="1">
      <c r="A1" s="1" t="inlineStr">
        <is>
          <t>Consolidated Statements of Redeemable Convertible Preferred Stock and Stockholders' Equity (Deficit) - USD ($) $ in Thousands</t>
        </is>
      </c>
      <c r="B1" s="2" t="inlineStr">
        <is>
          <t>Total</t>
        </is>
      </c>
      <c r="C1" s="2" t="inlineStr">
        <is>
          <t>Common stock</t>
        </is>
      </c>
      <c r="D1" s="2" t="inlineStr">
        <is>
          <t>Profit certificates</t>
        </is>
      </c>
      <c r="E1" s="2" t="inlineStr">
        <is>
          <t>Additional paid-in capital</t>
        </is>
      </c>
      <c r="F1" s="2" t="inlineStr">
        <is>
          <t>Accumulated other comprehensive income (loss)</t>
        </is>
      </c>
      <c r="G1" s="2" t="inlineStr">
        <is>
          <t>Accumulated deflicit</t>
        </is>
      </c>
      <c r="H1" s="2" t="inlineStr">
        <is>
          <t>Series A preferred stock</t>
        </is>
      </c>
      <c r="I1" s="2" t="inlineStr">
        <is>
          <t>Series B preferred stock</t>
        </is>
      </c>
    </row>
    <row r="2">
      <c r="A2" s="4" t="inlineStr">
        <is>
          <t>Beginning balance at Dec. 31, 2018</t>
        </is>
      </c>
      <c r="B2" s="7" t="n">
        <v>-10678</v>
      </c>
      <c r="C2" s="7" t="n">
        <v>87</v>
      </c>
      <c r="D2" s="7" t="n">
        <v>11</v>
      </c>
      <c r="F2" s="7" t="n">
        <v>-11</v>
      </c>
      <c r="G2" s="7" t="n">
        <v>-10765</v>
      </c>
    </row>
    <row r="3">
      <c r="A3" s="4" t="inlineStr">
        <is>
          <t>Temporary equity, beginning balance (in shares) at Dec. 31, 2018</t>
        </is>
      </c>
      <c r="H3" s="5" t="n">
        <v>6167726</v>
      </c>
      <c r="I3" s="5" t="n">
        <v>10900376</v>
      </c>
    </row>
    <row r="4">
      <c r="A4" s="4" t="inlineStr">
        <is>
          <t>Temporary equity, beginning balance at Dec. 31, 2018</t>
        </is>
      </c>
      <c r="H4" s="7" t="n">
        <v>5353</v>
      </c>
      <c r="I4" s="7" t="n">
        <v>20378</v>
      </c>
    </row>
    <row r="5">
      <c r="A5" s="4" t="inlineStr">
        <is>
          <t>Beginning balance (in shares) at Dec. 31, 2018</t>
        </is>
      </c>
      <c r="C5" s="5" t="n">
        <v>185716</v>
      </c>
      <c r="D5" s="5" t="n">
        <v>7022</v>
      </c>
    </row>
    <row r="6">
      <c r="A6" s="4" t="inlineStr">
        <is>
          <t>Issuance of Preferred Stock</t>
        </is>
      </c>
      <c r="I6" s="7" t="n">
        <v>22372</v>
      </c>
    </row>
    <row r="7">
      <c r="A7" s="4" t="inlineStr">
        <is>
          <t>Issuance of Preferred Stock (in shares)</t>
        </is>
      </c>
      <c r="I7" s="5" t="n">
        <v>10042405</v>
      </c>
    </row>
    <row r="8">
      <c r="A8" s="4" t="inlineStr">
        <is>
          <t>Accretion of Series B and B-2 Preferred Stock to redemption value</t>
        </is>
      </c>
      <c r="B8" s="5" t="n">
        <v>-3654</v>
      </c>
      <c r="E8" s="7" t="n">
        <v>-1008</v>
      </c>
      <c r="G8" s="5" t="n">
        <v>-2646</v>
      </c>
      <c r="I8" s="7" t="n">
        <v>3654</v>
      </c>
    </row>
    <row r="9">
      <c r="A9" s="4" t="inlineStr">
        <is>
          <t>Exercise of stock options into common stock/profit certificates</t>
        </is>
      </c>
      <c r="B9" s="5" t="n">
        <v>102</v>
      </c>
      <c r="D9" s="7" t="n">
        <v>102</v>
      </c>
    </row>
    <row r="10">
      <c r="A10" s="4" t="inlineStr">
        <is>
          <t>Exercise of stock options into common stock/profit certificates (in shares)</t>
        </is>
      </c>
      <c r="D10" s="5" t="n">
        <v>63810</v>
      </c>
    </row>
    <row r="11">
      <c r="A11" s="4" t="inlineStr">
        <is>
          <t>Effects of Share Exchange transaction</t>
        </is>
      </c>
      <c r="C11" s="7" t="n">
        <v>-86</v>
      </c>
      <c r="D11" s="7" t="n">
        <v>-113</v>
      </c>
      <c r="E11" s="5" t="n">
        <v>199</v>
      </c>
    </row>
    <row r="12">
      <c r="A12" s="4" t="inlineStr">
        <is>
          <t>Effects of Share Exchange Transaction, shares</t>
        </is>
      </c>
      <c r="C12" s="5" t="n">
        <v>70832</v>
      </c>
      <c r="D12" s="5" t="n">
        <v>-70832</v>
      </c>
    </row>
    <row r="13">
      <c r="A13" s="4" t="inlineStr">
        <is>
          <t>Stock-based compensation</t>
        </is>
      </c>
      <c r="B13" s="5" t="n">
        <v>809</v>
      </c>
      <c r="E13" s="5" t="n">
        <v>809</v>
      </c>
    </row>
    <row r="14">
      <c r="A14" s="4" t="inlineStr">
        <is>
          <t>Currency translation adjustment</t>
        </is>
      </c>
      <c r="B14" s="5" t="n">
        <v>-213</v>
      </c>
      <c r="F14" s="5" t="n">
        <v>-213</v>
      </c>
    </row>
    <row r="15">
      <c r="A15" s="4" t="inlineStr">
        <is>
          <t>Net loss</t>
        </is>
      </c>
      <c r="B15" s="5" t="n">
        <v>-22454</v>
      </c>
      <c r="G15" s="5" t="n">
        <v>-22454</v>
      </c>
    </row>
    <row r="16">
      <c r="A16" s="4" t="inlineStr">
        <is>
          <t>Ending balance at Dec. 31, 2019</t>
        </is>
      </c>
      <c r="B16" s="5" t="n">
        <v>-36088</v>
      </c>
      <c r="C16" s="7" t="n">
        <v>1</v>
      </c>
      <c r="F16" s="5" t="n">
        <v>-224</v>
      </c>
      <c r="G16" s="5" t="n">
        <v>-35865</v>
      </c>
    </row>
    <row r="17">
      <c r="A17" s="4" t="inlineStr">
        <is>
          <t>Temporary equity, Ending balance (in shares) at Dec. 31, 2019</t>
        </is>
      </c>
      <c r="H17" s="5" t="n">
        <v>6167726</v>
      </c>
      <c r="I17" s="5" t="n">
        <v>20942781</v>
      </c>
    </row>
    <row r="18">
      <c r="A18" s="4" t="inlineStr">
        <is>
          <t>Temporary equity, ending balance at Dec. 31, 2019</t>
        </is>
      </c>
      <c r="H18" s="7" t="n">
        <v>5353</v>
      </c>
      <c r="I18" s="7" t="n">
        <v>46404</v>
      </c>
    </row>
    <row r="19">
      <c r="A19" s="4" t="inlineStr">
        <is>
          <t>Ending balance (in shares) at Dec. 31, 2019</t>
        </is>
      </c>
      <c r="C19" s="5" t="n">
        <v>256548</v>
      </c>
    </row>
    <row r="20">
      <c r="A20" s="4" t="inlineStr">
        <is>
          <t>Issuance of Preferred Stock</t>
        </is>
      </c>
      <c r="I20" s="7" t="n">
        <v>125026</v>
      </c>
    </row>
    <row r="21">
      <c r="A21" s="4" t="inlineStr">
        <is>
          <t>Issuance of Preferred Stock (in shares)</t>
        </is>
      </c>
      <c r="I21" s="5" t="n">
        <v>44453477</v>
      </c>
    </row>
    <row r="22">
      <c r="A22" s="4" t="inlineStr">
        <is>
          <t>Settlement of preferred stock tranche right</t>
        </is>
      </c>
      <c r="B22" s="5" t="n">
        <v>4135</v>
      </c>
      <c r="E22" s="5" t="n">
        <v>4135</v>
      </c>
    </row>
    <row r="23">
      <c r="A23" s="4" t="inlineStr">
        <is>
          <t>Accretion of Series B and B-2 Preferred Stock to redemption value</t>
        </is>
      </c>
      <c r="B23" s="5" t="n">
        <v>-5120</v>
      </c>
      <c r="E23" s="5" t="n">
        <v>-5120</v>
      </c>
      <c r="I23" s="7" t="n">
        <v>5120</v>
      </c>
    </row>
    <row r="24">
      <c r="A24" s="4" t="inlineStr">
        <is>
          <t>Conversion of redeemable convertible preferred stock to common stock upon closing of initial public offering</t>
        </is>
      </c>
      <c r="B24" s="5" t="n">
        <v>181903</v>
      </c>
      <c r="C24" s="7" t="n">
        <v>22</v>
      </c>
      <c r="E24" s="5" t="n">
        <v>181881</v>
      </c>
      <c r="H24" s="7" t="n">
        <v>-5353</v>
      </c>
      <c r="I24" s="7" t="n">
        <v>-176550</v>
      </c>
    </row>
    <row r="25">
      <c r="A25" s="4" t="inlineStr">
        <is>
          <t>Conversion of redeemable convertible preferred stock to common stock upon closing of initial public offering, Shares</t>
        </is>
      </c>
      <c r="C25" s="5" t="n">
        <v>22460076</v>
      </c>
      <c r="H25" s="5" t="n">
        <v>-6167726</v>
      </c>
      <c r="I25" s="5" t="n">
        <v>-65396258</v>
      </c>
    </row>
    <row r="26">
      <c r="A26" s="4" t="inlineStr">
        <is>
          <t>Issuance of common stock from initial public offering</t>
        </is>
      </c>
      <c r="B26" s="5" t="n">
        <v>210612</v>
      </c>
      <c r="C26" s="7" t="n">
        <v>12</v>
      </c>
      <c r="E26" s="5" t="n">
        <v>210600</v>
      </c>
    </row>
    <row r="27">
      <c r="A27" s="4" t="inlineStr">
        <is>
          <t>Issuance of common stock from initial public offering, shares</t>
        </is>
      </c>
      <c r="C27" s="5" t="n">
        <v>12091675</v>
      </c>
    </row>
    <row r="28">
      <c r="A28" s="4" t="inlineStr">
        <is>
          <t>Exercise of stock options into common stock/profit certificates</t>
        </is>
      </c>
      <c r="B28" s="7" t="n">
        <v>655</v>
      </c>
      <c r="E28" s="5" t="n">
        <v>655</v>
      </c>
    </row>
    <row r="29">
      <c r="A29" s="4" t="inlineStr">
        <is>
          <t>Exercise of stock options into common stock/profit certificates (in shares)</t>
        </is>
      </c>
      <c r="B29" s="5" t="n">
        <v>236459</v>
      </c>
      <c r="C29" s="5" t="n">
        <v>236459</v>
      </c>
    </row>
    <row r="30">
      <c r="A30" s="4" t="inlineStr">
        <is>
          <t>Stock-based compensation</t>
        </is>
      </c>
      <c r="B30" s="7" t="n">
        <v>4292</v>
      </c>
      <c r="E30" s="5" t="n">
        <v>4292</v>
      </c>
    </row>
    <row r="31">
      <c r="A31" s="4" t="inlineStr">
        <is>
          <t>Currency translation adjustment</t>
        </is>
      </c>
      <c r="B31" s="5" t="n">
        <v>841</v>
      </c>
      <c r="F31" s="5" t="n">
        <v>841</v>
      </c>
    </row>
    <row r="32">
      <c r="A32" s="4" t="inlineStr">
        <is>
          <t>Net loss</t>
        </is>
      </c>
      <c r="B32" s="5" t="n">
        <v>-38033</v>
      </c>
      <c r="G32" s="5" t="n">
        <v>-38033</v>
      </c>
    </row>
    <row r="33">
      <c r="A33" s="4" t="inlineStr">
        <is>
          <t>Ending balance at Dec. 31, 2020</t>
        </is>
      </c>
      <c r="B33" s="7" t="n">
        <v>323197</v>
      </c>
      <c r="C33" s="7" t="n">
        <v>35</v>
      </c>
      <c r="E33" s="7" t="n">
        <v>396443</v>
      </c>
      <c r="F33" s="7" t="n">
        <v>617</v>
      </c>
      <c r="G33" s="7" t="n">
        <v>-73898</v>
      </c>
    </row>
    <row r="34">
      <c r="A34" s="4" t="inlineStr">
        <is>
          <t>Ending balance (in shares) at Dec. 31, 2020</t>
        </is>
      </c>
      <c r="C34" s="5" t="n">
        <v>350447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s Activity (Details) - USD ($) $ / shares in Units, $ in Thousands</t>
        </is>
      </c>
      <c r="B1" s="2" t="inlineStr">
        <is>
          <t>12 Months Ended</t>
        </is>
      </c>
    </row>
    <row r="2">
      <c r="B2" s="2" t="inlineStr">
        <is>
          <t>Dec. 31, 2020</t>
        </is>
      </c>
      <c r="C2" s="2" t="inlineStr">
        <is>
          <t>Dec. 31, 2019</t>
        </is>
      </c>
    </row>
    <row r="3">
      <c r="A3" s="3" t="inlineStr">
        <is>
          <t>Shares</t>
        </is>
      </c>
    </row>
    <row r="4">
      <c r="A4" s="4" t="inlineStr">
        <is>
          <t>Outstanding as of December 31, 2019</t>
        </is>
      </c>
      <c r="B4" s="5" t="n">
        <v>1387003</v>
      </c>
    </row>
    <row r="5">
      <c r="A5" s="4" t="inlineStr">
        <is>
          <t>Granted</t>
        </is>
      </c>
      <c r="B5" s="5" t="n">
        <v>3504715</v>
      </c>
    </row>
    <row r="6">
      <c r="A6" s="4" t="inlineStr">
        <is>
          <t>Forfeited</t>
        </is>
      </c>
      <c r="B6" s="5" t="n">
        <v>-102863</v>
      </c>
    </row>
    <row r="7">
      <c r="A7" s="4" t="inlineStr">
        <is>
          <t>Exercised</t>
        </is>
      </c>
      <c r="B7" s="5" t="n">
        <v>-236459</v>
      </c>
    </row>
    <row r="8">
      <c r="A8" s="4" t="inlineStr">
        <is>
          <t>Outstanding as of December 31, 2020</t>
        </is>
      </c>
      <c r="B8" s="5" t="n">
        <v>4552396</v>
      </c>
      <c r="C8" s="5" t="n">
        <v>1387003</v>
      </c>
    </row>
    <row r="9">
      <c r="A9" s="4" t="inlineStr">
        <is>
          <t>Vested and expected to vest as of December 31, 2020</t>
        </is>
      </c>
      <c r="B9" s="5" t="n">
        <v>4552396</v>
      </c>
    </row>
    <row r="10">
      <c r="A10" s="4" t="inlineStr">
        <is>
          <t>Exercisable at December 31, 2020</t>
        </is>
      </c>
      <c r="B10" s="5" t="n">
        <v>861388</v>
      </c>
    </row>
    <row r="11">
      <c r="A11" s="3" t="inlineStr">
        <is>
          <t>Weighted-Average Exercise Price Per Share</t>
        </is>
      </c>
    </row>
    <row r="12">
      <c r="A12" s="4" t="inlineStr">
        <is>
          <t>Outstanding as of December 31, 2019</t>
        </is>
      </c>
      <c r="B12" s="9" t="n">
        <v>4.62</v>
      </c>
    </row>
    <row r="13">
      <c r="A13" s="4" t="inlineStr">
        <is>
          <t>Granted</t>
        </is>
      </c>
      <c r="B13" s="10" t="n">
        <v>10.43</v>
      </c>
    </row>
    <row r="14">
      <c r="A14" s="4" t="inlineStr">
        <is>
          <t>Forfeited</t>
        </is>
      </c>
      <c r="B14" s="10" t="n">
        <v>7.18</v>
      </c>
    </row>
    <row r="15">
      <c r="A15" s="4" t="inlineStr">
        <is>
          <t>Exercised</t>
        </is>
      </c>
      <c r="B15" s="10" t="n">
        <v>2.77</v>
      </c>
    </row>
    <row r="16">
      <c r="A16" s="4" t="inlineStr">
        <is>
          <t>Outstanding as of December 31, 2020</t>
        </is>
      </c>
      <c r="B16" s="10" t="n">
        <v>9.130000000000001</v>
      </c>
      <c r="C16" s="9" t="n">
        <v>4.62</v>
      </c>
    </row>
    <row r="17">
      <c r="A17" s="4" t="inlineStr">
        <is>
          <t>Vested and expected to vest as of December 31, 2020</t>
        </is>
      </c>
      <c r="B17" s="10" t="n">
        <v>9.130000000000001</v>
      </c>
    </row>
    <row r="18">
      <c r="A18" s="4" t="inlineStr">
        <is>
          <t>Exercisable at December 31, 2020</t>
        </is>
      </c>
      <c r="B18" s="9" t="n">
        <v>4.93</v>
      </c>
    </row>
    <row r="19">
      <c r="A19" s="3" t="inlineStr">
        <is>
          <t>Weighted-Average Remaining Contractual Term</t>
        </is>
      </c>
    </row>
    <row r="20">
      <c r="A20" s="4" t="inlineStr">
        <is>
          <t>Options outstanding</t>
        </is>
      </c>
      <c r="B20" s="4" t="inlineStr">
        <is>
          <t>8 years 2 months 12 days</t>
        </is>
      </c>
      <c r="C20" s="4" t="inlineStr">
        <is>
          <t>4 years 9 months 18 days</t>
        </is>
      </c>
    </row>
    <row r="21">
      <c r="A21" s="4" t="inlineStr">
        <is>
          <t>Vested and expected to vest as of December 31, 2020</t>
        </is>
      </c>
      <c r="B21" s="4" t="inlineStr">
        <is>
          <t>8 years 2 months 12 days</t>
        </is>
      </c>
    </row>
    <row r="22">
      <c r="A22" s="4" t="inlineStr">
        <is>
          <t>Exercisable at December 31, 2020</t>
        </is>
      </c>
      <c r="B22" s="4" t="inlineStr">
        <is>
          <t>5 years</t>
        </is>
      </c>
    </row>
    <row r="23">
      <c r="A23" s="3" t="inlineStr">
        <is>
          <t>Aggregate Intrinsic Value</t>
        </is>
      </c>
    </row>
    <row r="24">
      <c r="A24" s="4" t="inlineStr">
        <is>
          <t>Outstanding as of December 31, 2019</t>
        </is>
      </c>
      <c r="B24" s="7" t="n">
        <v>112412</v>
      </c>
    </row>
    <row r="25">
      <c r="A25" s="4" t="inlineStr">
        <is>
          <t>Vested and expected to vest as of December 31, 2020</t>
        </is>
      </c>
      <c r="B25" s="5" t="n">
        <v>112412</v>
      </c>
    </row>
    <row r="26">
      <c r="A26" s="4" t="inlineStr">
        <is>
          <t>Exercisable at December 31, 2020</t>
        </is>
      </c>
      <c r="B26" s="7" t="n">
        <v>2488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Stock-based compensation expense</t>
        </is>
      </c>
      <c r="B4" s="7" t="n">
        <v>4292</v>
      </c>
      <c r="C4" s="7" t="n">
        <v>809</v>
      </c>
    </row>
    <row r="5">
      <c r="A5" s="4" t="inlineStr">
        <is>
          <t>Research and Development Expenses</t>
        </is>
      </c>
    </row>
    <row r="6">
      <c r="A6" s="3" t="inlineStr">
        <is>
          <t>Share Based Compensation Arrangement By Share Based Payment Award [Line Items]</t>
        </is>
      </c>
    </row>
    <row r="7">
      <c r="A7" s="4" t="inlineStr">
        <is>
          <t>Stock-based compensation expense</t>
        </is>
      </c>
      <c r="B7" s="5" t="n">
        <v>425</v>
      </c>
      <c r="C7" s="5" t="n">
        <v>170</v>
      </c>
    </row>
    <row r="8">
      <c r="A8" s="4" t="inlineStr">
        <is>
          <t>General And Administrative</t>
        </is>
      </c>
    </row>
    <row r="9">
      <c r="A9" s="3" t="inlineStr">
        <is>
          <t>Share Based Compensation Arrangement By Share Based Payment Award [Line Items]</t>
        </is>
      </c>
    </row>
    <row r="10">
      <c r="A10" s="4" t="inlineStr">
        <is>
          <t>Stock-based compensation expense</t>
        </is>
      </c>
      <c r="B10" s="7" t="n">
        <v>3867</v>
      </c>
      <c r="C10" s="7" t="n">
        <v>63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Fair Value Assumptions for Stock Options Granted (Details) - $ / share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Risk-free interest rate</t>
        </is>
      </c>
      <c r="C4" s="4" t="inlineStr">
        <is>
          <t>2.50%</t>
        </is>
      </c>
    </row>
    <row r="5">
      <c r="A5" s="4" t="inlineStr">
        <is>
          <t>Risk-free interest rate, minimum</t>
        </is>
      </c>
      <c r="B5" s="4" t="inlineStr">
        <is>
          <t>0.36%</t>
        </is>
      </c>
    </row>
    <row r="6">
      <c r="A6" s="4" t="inlineStr">
        <is>
          <t>Risk-free interest rate, maximum</t>
        </is>
      </c>
      <c r="B6" s="4" t="inlineStr">
        <is>
          <t>1.35%</t>
        </is>
      </c>
    </row>
    <row r="7">
      <c r="A7" s="4" t="inlineStr">
        <is>
          <t>Expected volatility</t>
        </is>
      </c>
      <c r="C7" s="4" t="inlineStr">
        <is>
          <t>93.00%</t>
        </is>
      </c>
    </row>
    <row r="8">
      <c r="A8" s="4" t="inlineStr">
        <is>
          <t>Expected Volatility, minimum</t>
        </is>
      </c>
      <c r="B8" s="4" t="inlineStr">
        <is>
          <t>90.00%</t>
        </is>
      </c>
    </row>
    <row r="9">
      <c r="A9" s="4" t="inlineStr">
        <is>
          <t>Expected Volatility, maximum</t>
        </is>
      </c>
      <c r="B9" s="4" t="inlineStr">
        <is>
          <t>102.00%</t>
        </is>
      </c>
    </row>
    <row r="10">
      <c r="A10" s="4" t="inlineStr">
        <is>
          <t>Expected dividend yield</t>
        </is>
      </c>
      <c r="B10" s="4" t="inlineStr">
        <is>
          <t>0.00%</t>
        </is>
      </c>
      <c r="C10" s="4" t="inlineStr">
        <is>
          <t>0.00%</t>
        </is>
      </c>
    </row>
    <row r="11">
      <c r="A11" s="4" t="inlineStr">
        <is>
          <t>Estimated fair value of common stock</t>
        </is>
      </c>
      <c r="C11" s="9" t="n">
        <v>2.38</v>
      </c>
    </row>
    <row r="12">
      <c r="A12" s="4" t="inlineStr">
        <is>
          <t>Minimum</t>
        </is>
      </c>
    </row>
    <row r="13">
      <c r="A13" s="3" t="inlineStr">
        <is>
          <t>Share Based Compensation Arrangement By Share Based Payment Award [Line Items]</t>
        </is>
      </c>
    </row>
    <row r="14">
      <c r="A14" s="4" t="inlineStr">
        <is>
          <t>Expected term (in years)</t>
        </is>
      </c>
      <c r="B14" s="4" t="inlineStr">
        <is>
          <t>5 years</t>
        </is>
      </c>
      <c r="C14" s="4" t="inlineStr">
        <is>
          <t>5 years</t>
        </is>
      </c>
    </row>
    <row r="15">
      <c r="A15" s="4" t="inlineStr">
        <is>
          <t>Estimated fair value of common stock</t>
        </is>
      </c>
      <c r="B15" s="9" t="n">
        <v>2.95</v>
      </c>
    </row>
    <row r="16">
      <c r="A16" s="4" t="inlineStr">
        <is>
          <t>Maximum</t>
        </is>
      </c>
    </row>
    <row r="17">
      <c r="A17" s="3" t="inlineStr">
        <is>
          <t>Share Based Compensation Arrangement By Share Based Payment Award [Line Items]</t>
        </is>
      </c>
    </row>
    <row r="18">
      <c r="A18" s="4" t="inlineStr">
        <is>
          <t>Expected term (in years)</t>
        </is>
      </c>
      <c r="B18" s="4" t="inlineStr">
        <is>
          <t>6 years</t>
        </is>
      </c>
    </row>
    <row r="19">
      <c r="A19" s="4" t="inlineStr">
        <is>
          <t>Estimated fair value of common stock</t>
        </is>
      </c>
      <c r="B19" s="9" t="n">
        <v>33.1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 Expens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Domestic</t>
        </is>
      </c>
      <c r="B4" s="7" t="n">
        <v>-31184</v>
      </c>
      <c r="C4" s="7" t="n">
        <v>-689</v>
      </c>
    </row>
    <row r="5">
      <c r="A5" s="4" t="inlineStr">
        <is>
          <t>Foreign</t>
        </is>
      </c>
      <c r="B5" s="5" t="n">
        <v>-6906</v>
      </c>
      <c r="C5" s="5" t="n">
        <v>-21646</v>
      </c>
    </row>
    <row r="6">
      <c r="A6" s="4" t="inlineStr">
        <is>
          <t>Loss before income tax expense</t>
        </is>
      </c>
      <c r="B6" s="7" t="n">
        <v>-38090</v>
      </c>
      <c r="C6" s="7" t="n">
        <v>-2233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Additional Information (Details) - USD ($) $ in Thousands</t>
        </is>
      </c>
      <c r="B1" s="2" t="inlineStr">
        <is>
          <t>Mar. 27, 2020</t>
        </is>
      </c>
      <c r="C1" s="2" t="inlineStr">
        <is>
          <t>Dec. 31, 2020</t>
        </is>
      </c>
      <c r="D1" s="2" t="inlineStr">
        <is>
          <t>Dec. 31, 2019</t>
        </is>
      </c>
      <c r="E1" s="2" t="inlineStr">
        <is>
          <t>Dec. 31, 2017</t>
        </is>
      </c>
    </row>
    <row r="2">
      <c r="A2" s="3" t="inlineStr">
        <is>
          <t>Income Tax Contingency [Line Items]</t>
        </is>
      </c>
    </row>
    <row r="3">
      <c r="A3" s="4" t="inlineStr">
        <is>
          <t>Effective income tax rate reconciliation, percent</t>
        </is>
      </c>
      <c r="C3" s="4" t="inlineStr">
        <is>
          <t>0.20%</t>
        </is>
      </c>
      <c r="D3" s="4" t="inlineStr">
        <is>
          <t>(0.50%)</t>
        </is>
      </c>
    </row>
    <row r="4">
      <c r="A4" s="4" t="inlineStr">
        <is>
          <t>Effective income tax rate reconciliation, at federal statutory income tax rate, percent</t>
        </is>
      </c>
      <c r="C4" s="4" t="inlineStr">
        <is>
          <t>21.00%</t>
        </is>
      </c>
      <c r="D4" s="4" t="inlineStr">
        <is>
          <t>21.00%</t>
        </is>
      </c>
    </row>
    <row r="5">
      <c r="A5" s="4" t="inlineStr">
        <is>
          <t>Deferred tax assets valuation allowance</t>
        </is>
      </c>
      <c r="C5" s="7" t="n">
        <v>32029</v>
      </c>
      <c r="D5" s="7" t="n">
        <v>21673</v>
      </c>
    </row>
    <row r="6">
      <c r="A6" s="4" t="inlineStr">
        <is>
          <t>Net increase (decrease) in deferred tax assets valuation allowance</t>
        </is>
      </c>
      <c r="C6" s="5" t="n">
        <v>10300</v>
      </c>
    </row>
    <row r="7">
      <c r="A7" s="4" t="inlineStr">
        <is>
          <t>Date expiring, net operating loss Carry forwards available to offset future income tax liabilities</t>
        </is>
      </c>
      <c r="C7" s="7" t="n">
        <v>29200</v>
      </c>
    </row>
    <row r="8">
      <c r="A8" s="4" t="inlineStr">
        <is>
          <t>Net operating loss Carry forwards deductible at maximum rate of corporations taxable income</t>
        </is>
      </c>
      <c r="C8" s="4" t="inlineStr">
        <is>
          <t>80.00%</t>
        </is>
      </c>
      <c r="E8" s="4" t="inlineStr">
        <is>
          <t>100.00%</t>
        </is>
      </c>
    </row>
    <row r="9">
      <c r="A9" s="4" t="inlineStr">
        <is>
          <t>Net operating loss, available to offset rate for the taxable income limitation under the TCJA</t>
        </is>
      </c>
      <c r="C9" s="4" t="inlineStr">
        <is>
          <t>80.00%</t>
        </is>
      </c>
    </row>
    <row r="10">
      <c r="A10" s="4" t="inlineStr">
        <is>
          <t>Operating loss carryforwards, limitations on use</t>
        </is>
      </c>
      <c r="B10" s="4" t="inlineStr">
        <is>
          <t>0.1</t>
        </is>
      </c>
      <c r="C10" s="4" t="inlineStr">
        <is>
          <t>0.1</t>
        </is>
      </c>
    </row>
    <row r="11">
      <c r="A11" s="4" t="inlineStr">
        <is>
          <t>Operating loss carryforwards</t>
        </is>
      </c>
      <c r="C11" s="7" t="n">
        <v>29000</v>
      </c>
    </row>
    <row r="12">
      <c r="A12" s="4" t="inlineStr">
        <is>
          <t>Date expiring, net operating loss carry forwards available to offset future income tax liabilities</t>
        </is>
      </c>
      <c r="C12" s="4" t="inlineStr">
        <is>
          <t>2040</t>
        </is>
      </c>
    </row>
    <row r="13">
      <c r="A13" s="4" t="inlineStr">
        <is>
          <t>Foreign</t>
        </is>
      </c>
      <c r="C13" s="7" t="n">
        <v>-6906</v>
      </c>
      <c r="D13" s="7" t="n">
        <v>-21646</v>
      </c>
    </row>
    <row r="14">
      <c r="A14" s="4" t="inlineStr">
        <is>
          <t>Date expiring, de minimis federal future tax liabilities</t>
        </is>
      </c>
      <c r="C14" s="4" t="inlineStr">
        <is>
          <t>2040</t>
        </is>
      </c>
    </row>
    <row r="15">
      <c r="A15" s="4" t="inlineStr">
        <is>
          <t>Date expiring, state tax credit available to reduce future tax liabilities</t>
        </is>
      </c>
      <c r="C15" s="4" t="inlineStr">
        <is>
          <t>2025</t>
        </is>
      </c>
    </row>
    <row r="16">
      <c r="A16" s="4" t="inlineStr">
        <is>
          <t>BELGIUM</t>
        </is>
      </c>
    </row>
    <row r="17">
      <c r="A17" s="3" t="inlineStr">
        <is>
          <t>Income Tax Contingency [Line Items]</t>
        </is>
      </c>
    </row>
    <row r="18">
      <c r="A18" s="4" t="inlineStr">
        <is>
          <t>Foreign</t>
        </is>
      </c>
      <c r="C18" s="7" t="n">
        <v>69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Expense (Benefit) Computed at the Statutory Federal Income Tax Rate (Details)</t>
        </is>
      </c>
      <c r="B1" s="2" t="inlineStr">
        <is>
          <t>12 Months Ended</t>
        </is>
      </c>
    </row>
    <row r="2">
      <c r="B2" s="2" t="inlineStr">
        <is>
          <t>Dec. 31, 2020</t>
        </is>
      </c>
      <c r="C2" s="2" t="inlineStr">
        <is>
          <t>Dec. 31, 2019</t>
        </is>
      </c>
    </row>
    <row r="3">
      <c r="A3" s="3" t="inlineStr">
        <is>
          <t>Income Tax Disclosure [Abstract]</t>
        </is>
      </c>
    </row>
    <row r="4">
      <c r="A4" s="4" t="inlineStr">
        <is>
          <t>U.S. statutory federal income tax rate</t>
        </is>
      </c>
      <c r="B4" s="4" t="inlineStr">
        <is>
          <t>21.00%</t>
        </is>
      </c>
      <c r="C4" s="4" t="inlineStr">
        <is>
          <t>21.00%</t>
        </is>
      </c>
    </row>
    <row r="5">
      <c r="A5" s="4" t="inlineStr">
        <is>
          <t>State income taxes</t>
        </is>
      </c>
      <c r="B5" s="4" t="inlineStr">
        <is>
          <t>4.80%</t>
        </is>
      </c>
      <c r="C5" s="4" t="inlineStr">
        <is>
          <t>0.10%</t>
        </is>
      </c>
    </row>
    <row r="6">
      <c r="A6" s="4" t="inlineStr">
        <is>
          <t>Foreign tax differential</t>
        </is>
      </c>
      <c r="B6" s="4" t="inlineStr">
        <is>
          <t>0.80%</t>
        </is>
      </c>
      <c r="C6" s="4" t="inlineStr">
        <is>
          <t>8.30%</t>
        </is>
      </c>
    </row>
    <row r="7">
      <c r="A7" s="4" t="inlineStr">
        <is>
          <t>Non-deductible/non-taxable permanent differences</t>
        </is>
      </c>
      <c r="B7" s="4" t="inlineStr">
        <is>
          <t>3.40%</t>
        </is>
      </c>
      <c r="C7" s="4" t="inlineStr">
        <is>
          <t>7.60%</t>
        </is>
      </c>
    </row>
    <row r="8">
      <c r="A8" s="4" t="inlineStr">
        <is>
          <t>Change in local tax rate</t>
        </is>
      </c>
      <c r="B8" s="4" t="inlineStr">
        <is>
          <t>(8.60%)</t>
        </is>
      </c>
    </row>
    <row r="9">
      <c r="A9" s="4" t="inlineStr">
        <is>
          <t>Other</t>
        </is>
      </c>
      <c r="B9" s="4" t="inlineStr">
        <is>
          <t>0.90%</t>
        </is>
      </c>
    </row>
    <row r="10">
      <c r="A10" s="4" t="inlineStr">
        <is>
          <t>Change in valuation allowance</t>
        </is>
      </c>
      <c r="B10" s="4" t="inlineStr">
        <is>
          <t>(22.10%)</t>
        </is>
      </c>
      <c r="C10" s="4" t="inlineStr">
        <is>
          <t>(37.50%)</t>
        </is>
      </c>
    </row>
    <row r="11">
      <c r="A11" s="4" t="inlineStr">
        <is>
          <t>Effective income tax rate</t>
        </is>
      </c>
      <c r="B11" s="4" t="inlineStr">
        <is>
          <t>0.20%</t>
        </is>
      </c>
      <c r="C11" s="4" t="inlineStr">
        <is>
          <t>(0.5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Domestic</t>
        </is>
      </c>
      <c r="B4" s="7" t="n">
        <v>-60</v>
      </c>
      <c r="C4" s="7" t="n">
        <v>116</v>
      </c>
    </row>
    <row r="5">
      <c r="A5" s="4" t="inlineStr">
        <is>
          <t>Foreign</t>
        </is>
      </c>
      <c r="B5" s="5" t="n">
        <v>3</v>
      </c>
      <c r="C5" s="5" t="n">
        <v>3</v>
      </c>
    </row>
    <row r="6">
      <c r="A6" s="4" t="inlineStr">
        <is>
          <t>Total income tax (benefit) expense</t>
        </is>
      </c>
      <c r="B6" s="7" t="n">
        <v>-57</v>
      </c>
      <c r="C6" s="7" t="n">
        <v>1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the Company Deferred Tax Assets and Lliabilities (Details) - USD ($) $ in Thousands</t>
        </is>
      </c>
      <c r="B1" s="2" t="inlineStr">
        <is>
          <t>Dec. 31, 2020</t>
        </is>
      </c>
      <c r="C1" s="2" t="inlineStr">
        <is>
          <t>Dec. 31, 2019</t>
        </is>
      </c>
    </row>
    <row r="2">
      <c r="A2" s="3" t="inlineStr">
        <is>
          <t>Deferred tax assets :</t>
        </is>
      </c>
    </row>
    <row r="3">
      <c r="A3" s="4" t="inlineStr">
        <is>
          <t>Net operating loss carryforward</t>
        </is>
      </c>
      <c r="B3" s="7" t="n">
        <v>25206</v>
      </c>
      <c r="C3" s="7" t="n">
        <v>14176</v>
      </c>
    </row>
    <row r="4">
      <c r="A4" s="4" t="inlineStr">
        <is>
          <t>Capitalized research and development expenses</t>
        </is>
      </c>
      <c r="B4" s="5" t="n">
        <v>6219</v>
      </c>
      <c r="C4" s="5" t="n">
        <v>7397</v>
      </c>
    </row>
    <row r="5">
      <c r="A5" s="4" t="inlineStr">
        <is>
          <t>Stock-based compensation</t>
        </is>
      </c>
      <c r="B5" s="5" t="n">
        <v>758</v>
      </c>
    </row>
    <row r="6">
      <c r="A6" s="4" t="inlineStr">
        <is>
          <t>Other</t>
        </is>
      </c>
      <c r="B6" s="5" t="n">
        <v>313</v>
      </c>
      <c r="C6" s="5" t="n">
        <v>110</v>
      </c>
    </row>
    <row r="7">
      <c r="A7" s="4" t="inlineStr">
        <is>
          <t>Total deferred tax assets</t>
        </is>
      </c>
      <c r="B7" s="5" t="n">
        <v>32496</v>
      </c>
      <c r="C7" s="5" t="n">
        <v>21683</v>
      </c>
    </row>
    <row r="8">
      <c r="A8" s="4" t="inlineStr">
        <is>
          <t>Valuation allowance</t>
        </is>
      </c>
      <c r="B8" s="5" t="n">
        <v>-32029</v>
      </c>
      <c r="C8" s="5" t="n">
        <v>-21673</v>
      </c>
    </row>
    <row r="9">
      <c r="A9" s="4" t="inlineStr">
        <is>
          <t>Deferred tax assets, net of valuation allowance</t>
        </is>
      </c>
      <c r="B9" s="5" t="n">
        <v>467</v>
      </c>
      <c r="C9" s="5" t="n">
        <v>10</v>
      </c>
    </row>
    <row r="10">
      <c r="A10" s="3" t="inlineStr">
        <is>
          <t>Deferred tax liabilities:</t>
        </is>
      </c>
    </row>
    <row r="11">
      <c r="A11" s="4" t="inlineStr">
        <is>
          <t>Prepaid expenses</t>
        </is>
      </c>
      <c r="B11" s="5" t="n">
        <v>-445</v>
      </c>
    </row>
    <row r="12">
      <c r="A12" s="4" t="inlineStr">
        <is>
          <t>Depreciation and amortization</t>
        </is>
      </c>
      <c r="B12" s="5" t="n">
        <v>-22</v>
      </c>
      <c r="C12" s="5" t="n">
        <v>-10</v>
      </c>
    </row>
    <row r="13">
      <c r="A13" s="4" t="inlineStr">
        <is>
          <t>Total deferred tax liabilities</t>
        </is>
      </c>
      <c r="B13" s="7" t="n">
        <v>-467</v>
      </c>
      <c r="C13" s="7" t="n">
        <v>-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Commitments and Contingencies - Additional Information (Details) - USD ($)</t>
        </is>
      </c>
      <c r="B1" s="2" t="inlineStr">
        <is>
          <t>12 Months Ended</t>
        </is>
      </c>
    </row>
    <row r="2">
      <c r="B2" s="2" t="inlineStr">
        <is>
          <t>Dec. 31, 2020</t>
        </is>
      </c>
      <c r="C2" s="2" t="inlineStr">
        <is>
          <t>Dec. 31, 2019</t>
        </is>
      </c>
      <c r="D2" s="2" t="inlineStr">
        <is>
          <t>Mar. 31, 2019</t>
        </is>
      </c>
    </row>
    <row r="3">
      <c r="A3" s="3" t="inlineStr">
        <is>
          <t>Other Commitments [Line Items]</t>
        </is>
      </c>
    </row>
    <row r="4">
      <c r="A4" s="4" t="inlineStr">
        <is>
          <t>Operating lease term</t>
        </is>
      </c>
      <c r="B4" s="4" t="inlineStr">
        <is>
          <t>4 years</t>
        </is>
      </c>
    </row>
    <row r="5">
      <c r="A5" s="4" t="inlineStr">
        <is>
          <t>Operating leases, rent expense</t>
        </is>
      </c>
      <c r="B5" s="7" t="n">
        <v>600000</v>
      </c>
      <c r="C5" s="7" t="n">
        <v>500000</v>
      </c>
    </row>
    <row r="6">
      <c r="A6" s="4" t="inlineStr">
        <is>
          <t>Cambridge, Massachusetts</t>
        </is>
      </c>
    </row>
    <row r="7">
      <c r="A7" s="3" t="inlineStr">
        <is>
          <t>Other Commitments [Line Items]</t>
        </is>
      </c>
    </row>
    <row r="8">
      <c r="A8" s="4" t="inlineStr">
        <is>
          <t>Lease expiration date</t>
        </is>
      </c>
      <c r="B8" s="4" t="inlineStr">
        <is>
          <t>May 31,
		2022</t>
        </is>
      </c>
    </row>
    <row r="9">
      <c r="A9" s="4" t="inlineStr">
        <is>
          <t>Operating lease, Letter of credit to secure lease obligation</t>
        </is>
      </c>
      <c r="D9" s="7" t="n">
        <v>57000000</v>
      </c>
    </row>
    <row r="10">
      <c r="A10" s="4" t="inlineStr">
        <is>
          <t>BELGIUM</t>
        </is>
      </c>
    </row>
    <row r="11">
      <c r="A11" s="3" t="inlineStr">
        <is>
          <t>Other Commitments [Line Items]</t>
        </is>
      </c>
    </row>
    <row r="12">
      <c r="A12" s="4" t="inlineStr">
        <is>
          <t>Lease expiration date</t>
        </is>
      </c>
      <c r="B12" s="4" t="inlineStr">
        <is>
          <t>Dec. 31,
		2021</t>
        </is>
      </c>
    </row>
    <row r="13">
      <c r="A13" s="4" t="inlineStr">
        <is>
          <t>Extension of office lease</t>
        </is>
      </c>
      <c r="B13" s="4" t="inlineStr">
        <is>
          <t>In January 2021, the Company entered into an agreement to extend its office lease in Belgium effective February 1, 2021 through January 2030 and include additional space</t>
        </is>
      </c>
    </row>
    <row r="14">
      <c r="A14" s="4" t="inlineStr">
        <is>
          <t>Operating lease, Hand serving to secure lease obligation</t>
        </is>
      </c>
      <c r="B14" s="7" t="n">
        <v>71000000</v>
      </c>
      <c r="C14" s="5" t="n">
        <v>71000000</v>
      </c>
    </row>
    <row r="15">
      <c r="A15" s="4" t="inlineStr">
        <is>
          <t>Wu Xi Agreement</t>
        </is>
      </c>
    </row>
    <row r="16">
      <c r="A16" s="3" t="inlineStr">
        <is>
          <t>Other Commitments [Line Items]</t>
        </is>
      </c>
    </row>
    <row r="17">
      <c r="A17" s="4" t="inlineStr">
        <is>
          <t>Minimum commitments</t>
        </is>
      </c>
      <c r="B17" s="5" t="n">
        <v>0</v>
      </c>
      <c r="C17" s="5" t="n">
        <v>0</v>
      </c>
    </row>
    <row r="18">
      <c r="A18" s="4" t="inlineStr">
        <is>
          <t>Payments for Royalties</t>
        </is>
      </c>
      <c r="B18" s="5" t="n">
        <v>0</v>
      </c>
      <c r="C18" s="5" t="n">
        <v>0</v>
      </c>
    </row>
    <row r="19">
      <c r="A19" s="4" t="inlineStr">
        <is>
          <t>Contract Termination</t>
        </is>
      </c>
    </row>
    <row r="20">
      <c r="A20" s="3" t="inlineStr">
        <is>
          <t>Other Commitments [Line Items]</t>
        </is>
      </c>
    </row>
    <row r="21">
      <c r="A21" s="4" t="inlineStr">
        <is>
          <t>Restructuring charges</t>
        </is>
      </c>
      <c r="B21" s="7" t="n">
        <v>0</v>
      </c>
      <c r="C21" s="7" t="n">
        <v>0</v>
      </c>
    </row>
    <row r="22">
      <c r="A22" s="4" t="inlineStr">
        <is>
          <t>Minimum</t>
        </is>
      </c>
    </row>
    <row r="23">
      <c r="A23" s="3" t="inlineStr">
        <is>
          <t>Other Commitments [Line Items]</t>
        </is>
      </c>
    </row>
    <row r="24">
      <c r="A24" s="4" t="inlineStr">
        <is>
          <t>Contractual Agreement Cancelation Notice period</t>
        </is>
      </c>
      <c r="B24" s="4" t="inlineStr">
        <is>
          <t>30 days</t>
        </is>
      </c>
    </row>
    <row r="25">
      <c r="A25" s="4" t="inlineStr">
        <is>
          <t>Maximum</t>
        </is>
      </c>
    </row>
    <row r="26">
      <c r="A26" s="3" t="inlineStr">
        <is>
          <t>Other Commitments [Line Items]</t>
        </is>
      </c>
    </row>
    <row r="27">
      <c r="A27" s="4" t="inlineStr">
        <is>
          <t>Contractual Agreement Cancelation Notice period</t>
        </is>
      </c>
      <c r="B27" s="4" t="inlineStr">
        <is>
          <t>60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Under Non-cancelable Operating Leases (Details) $ in Thousands</t>
        </is>
      </c>
      <c r="B1" s="2" t="inlineStr">
        <is>
          <t>Dec. 31, 2020USD ($)</t>
        </is>
      </c>
    </row>
    <row r="2">
      <c r="A2" s="3" t="inlineStr">
        <is>
          <t>Leases [Abstract]</t>
        </is>
      </c>
    </row>
    <row r="3">
      <c r="A3" s="4" t="inlineStr">
        <is>
          <t>2021</t>
        </is>
      </c>
      <c r="B3" s="7" t="n">
        <v>667</v>
      </c>
    </row>
    <row r="4">
      <c r="A4" s="4" t="inlineStr">
        <is>
          <t>2022</t>
        </is>
      </c>
      <c r="B4" s="5" t="n">
        <v>504</v>
      </c>
    </row>
    <row r="5">
      <c r="A5" s="4" t="inlineStr">
        <is>
          <t>2023</t>
        </is>
      </c>
      <c r="B5" s="5" t="n">
        <v>385</v>
      </c>
    </row>
    <row r="6">
      <c r="A6" s="4" t="inlineStr">
        <is>
          <t>2024</t>
        </is>
      </c>
      <c r="B6" s="5" t="n">
        <v>349</v>
      </c>
    </row>
    <row r="7">
      <c r="A7" s="4" t="inlineStr">
        <is>
          <t>2025</t>
        </is>
      </c>
      <c r="B7" s="5" t="n">
        <v>318</v>
      </c>
    </row>
    <row r="8">
      <c r="A8" s="4" t="inlineStr">
        <is>
          <t>Thereafter</t>
        </is>
      </c>
      <c r="B8" s="5" t="n">
        <v>1369</v>
      </c>
    </row>
    <row r="9">
      <c r="A9" s="4" t="inlineStr">
        <is>
          <t>Total</t>
        </is>
      </c>
      <c r="B9" s="7" t="n">
        <v>35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Redeemable Convertible Preferred Stock and Stockholders' Equity (Deficit) (Parenthetical)</t>
        </is>
      </c>
      <c r="B1" s="2" t="inlineStr">
        <is>
          <t>12 Months Ended</t>
        </is>
      </c>
    </row>
    <row r="2">
      <c r="B2" s="2" t="inlineStr">
        <is>
          <t>Dec. 31, 2020USD ($)</t>
        </is>
      </c>
    </row>
    <row r="3">
      <c r="A3" s="4" t="inlineStr">
        <is>
          <t>Net of Issuance costs</t>
        </is>
      </c>
      <c r="B3" s="7" t="n">
        <v>19100000</v>
      </c>
    </row>
    <row r="4">
      <c r="A4" s="4" t="inlineStr">
        <is>
          <t>Series B-2 Preferred Stock</t>
        </is>
      </c>
    </row>
    <row r="5">
      <c r="A5" s="4" t="inlineStr">
        <is>
          <t>Net of Issuance costs</t>
        </is>
      </c>
      <c r="B5" s="7" t="n">
        <v>33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mployee benefit plan - Additional Information (Details) - USD ($)</t>
        </is>
      </c>
      <c r="B1" s="2" t="inlineStr">
        <is>
          <t>12 Months Ended</t>
        </is>
      </c>
    </row>
    <row r="2">
      <c r="B2" s="2" t="inlineStr">
        <is>
          <t>Dec. 31, 2020</t>
        </is>
      </c>
      <c r="C2" s="2" t="inlineStr">
        <is>
          <t>Dec. 31, 2019</t>
        </is>
      </c>
    </row>
    <row r="3">
      <c r="A3" s="3" t="inlineStr">
        <is>
          <t>Defined Benefit Plan Disclosure [Line Items]</t>
        </is>
      </c>
    </row>
    <row r="4">
      <c r="A4" s="4" t="inlineStr">
        <is>
          <t>Defined contribution plan, employer contribution, percent</t>
        </is>
      </c>
      <c r="B4" s="4" t="inlineStr">
        <is>
          <t>5.00%</t>
        </is>
      </c>
    </row>
    <row r="5">
      <c r="A5" s="4" t="inlineStr">
        <is>
          <t>Defined contribution plan,contributions by employer</t>
        </is>
      </c>
      <c r="B5" s="7" t="n">
        <v>167000</v>
      </c>
      <c r="C5" s="7" t="n">
        <v>141000</v>
      </c>
    </row>
    <row r="6">
      <c r="A6" s="4" t="inlineStr">
        <is>
          <t>401(k) defined contribution plan [Member]</t>
        </is>
      </c>
    </row>
    <row r="7">
      <c r="A7" s="3" t="inlineStr">
        <is>
          <t>Defined Benefit Plan Disclosure [Line Items]</t>
        </is>
      </c>
    </row>
    <row r="8">
      <c r="A8" s="4" t="inlineStr">
        <is>
          <t>Defined contribution plan,contributions by employer</t>
        </is>
      </c>
      <c r="B8" s="7" t="n">
        <v>28000000</v>
      </c>
      <c r="C8" s="7" t="n">
        <v>18000000</v>
      </c>
    </row>
    <row r="9">
      <c r="A9" s="4" t="inlineStr">
        <is>
          <t>Defined contribution plan, maximum annual contributions per employee, percent</t>
        </is>
      </c>
      <c r="B9" s="4" t="inlineStr">
        <is>
          <t>10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80" customWidth="1" min="3" max="3"/>
    <col width="21" customWidth="1" min="4" max="4"/>
  </cols>
  <sheetData>
    <row r="1">
      <c r="A1" s="1" t="inlineStr">
        <is>
          <t>Related Party Transactions - Additional Information (Details) - Royalty Transfer Agreement $ in Thousands</t>
        </is>
      </c>
      <c r="B1" s="2" t="inlineStr">
        <is>
          <t>Jun. 11, 2018Investor</t>
        </is>
      </c>
      <c r="C1" s="2" t="inlineStr">
        <is>
          <t>Dec. 31, 2020USD ($)</t>
        </is>
      </c>
      <c r="D1" s="2" t="inlineStr">
        <is>
          <t>Dec. 31, 2019USD ($)</t>
        </is>
      </c>
    </row>
    <row r="2">
      <c r="A2" s="3" t="inlineStr">
        <is>
          <t>Related Party Transaction [Line Items]</t>
        </is>
      </c>
    </row>
    <row r="3">
      <c r="A3" s="4" t="inlineStr">
        <is>
          <t>Royalty owed to charitable foundation</t>
        </is>
      </c>
      <c r="C3" s="7" t="n">
        <v>0</v>
      </c>
      <c r="D3" s="7" t="n">
        <v>0</v>
      </c>
    </row>
    <row r="4">
      <c r="A4" s="4" t="inlineStr">
        <is>
          <t>MPM Oncology Charitable Foundation, Inc. and UBS Optimus Foundation</t>
        </is>
      </c>
    </row>
    <row r="5">
      <c r="A5" s="3" t="inlineStr">
        <is>
          <t>Related Party Transaction [Line Items]</t>
        </is>
      </c>
    </row>
    <row r="6">
      <c r="A6" s="4" t="inlineStr">
        <is>
          <t>Number of investors | Investor</t>
        </is>
      </c>
      <c r="B6" s="5" t="n">
        <v>2</v>
      </c>
    </row>
    <row r="7">
      <c r="A7" s="4" t="inlineStr">
        <is>
          <t>Obligation to pay royalties</t>
        </is>
      </c>
      <c r="C7" s="4" t="inlineStr">
        <is>
          <t>royalty equal to 1% percent of its net product sales on any product developed or owned by iTeos Therapeutics, Inc. or iTeos Belgium SA, each year within 120 days following each year end.</t>
        </is>
      </c>
    </row>
    <row r="8">
      <c r="A8" s="4" t="inlineStr">
        <is>
          <t>Percentage of royalty required to pay</t>
        </is>
      </c>
      <c r="B8" s="4" t="inlineStr">
        <is>
          <t>1.00%</t>
        </is>
      </c>
    </row>
    <row r="9">
      <c r="A9" s="4" t="inlineStr">
        <is>
          <t>Product</t>
        </is>
      </c>
    </row>
    <row r="10">
      <c r="A10" s="3" t="inlineStr">
        <is>
          <t>Related Party Transaction [Line Items]</t>
        </is>
      </c>
    </row>
    <row r="11">
      <c r="A11" s="4" t="inlineStr">
        <is>
          <t>Net product sales</t>
        </is>
      </c>
      <c r="C11" s="7" t="n">
        <v>0</v>
      </c>
      <c r="D11"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 - Schedule of Common Stock Equivalents Excluded from Calculation of Diluted Net Loss Per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Common stock equivalents</t>
        </is>
      </c>
      <c r="B4" s="5" t="n">
        <v>4552396</v>
      </c>
      <c r="C4" s="5" t="n">
        <v>10010317</v>
      </c>
    </row>
    <row r="5">
      <c r="A5" s="4" t="inlineStr">
        <is>
          <t>Series B Preferred Stock</t>
        </is>
      </c>
    </row>
    <row r="6">
      <c r="A6" s="3" t="inlineStr">
        <is>
          <t>Antidilutive Securities Excluded From Computation Of Earnings Per Share [Line Items]</t>
        </is>
      </c>
    </row>
    <row r="7">
      <c r="A7" s="4" t="inlineStr">
        <is>
          <t>Common stock equivalents</t>
        </is>
      </c>
      <c r="C7" s="5" t="n">
        <v>6760804</v>
      </c>
    </row>
    <row r="8">
      <c r="A8" s="4" t="inlineStr">
        <is>
          <t>Series A Preferred Stock</t>
        </is>
      </c>
    </row>
    <row r="9">
      <c r="A9" s="3" t="inlineStr">
        <is>
          <t>Antidilutive Securities Excluded From Computation Of Earnings Per Share [Line Items]</t>
        </is>
      </c>
    </row>
    <row r="10">
      <c r="A10" s="4" t="inlineStr">
        <is>
          <t>Common stock equivalents</t>
        </is>
      </c>
      <c r="C10" s="5" t="n">
        <v>1862510</v>
      </c>
    </row>
    <row r="11">
      <c r="A11" s="4" t="inlineStr">
        <is>
          <t>EmployeeStockOptionMember</t>
        </is>
      </c>
    </row>
    <row r="12">
      <c r="A12" s="3" t="inlineStr">
        <is>
          <t>Antidilutive Securities Excluded From Computation Of Earnings Per Share [Line Items]</t>
        </is>
      </c>
    </row>
    <row r="13">
      <c r="A13" s="4" t="inlineStr">
        <is>
          <t>Common stock equivalents</t>
        </is>
      </c>
      <c r="B13" s="5" t="n">
        <v>4552396</v>
      </c>
      <c r="C13" s="5" t="n">
        <v>138700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80" customWidth="1" min="3" max="3"/>
    <col width="14" customWidth="1" min="4" max="4"/>
  </cols>
  <sheetData>
    <row r="1">
      <c r="A1" s="1" t="inlineStr">
        <is>
          <t>Subsequent Events (Additional Information) (Details) - USD ($) $ in Millions</t>
        </is>
      </c>
      <c r="B1" s="2" t="inlineStr">
        <is>
          <t>Feb. 22, 2021</t>
        </is>
      </c>
      <c r="C1" s="2" t="inlineStr">
        <is>
          <t>Jan. 31, 2021</t>
        </is>
      </c>
      <c r="D1" s="2" t="inlineStr">
        <is>
          <t>Dec. 31, 2020</t>
        </is>
      </c>
    </row>
    <row r="2">
      <c r="A2" s="4" t="inlineStr">
        <is>
          <t>Development Regulatory and Sales Milestone</t>
        </is>
      </c>
    </row>
    <row r="3">
      <c r="A3" s="3" t="inlineStr">
        <is>
          <t>Subsequent Event [Line Items]</t>
        </is>
      </c>
    </row>
    <row r="4">
      <c r="A4" s="4" t="inlineStr">
        <is>
          <t>Maximum additional receivable based on achievement of research milestones</t>
        </is>
      </c>
      <c r="D4" s="6" t="n">
        <v>13.5</v>
      </c>
    </row>
    <row r="5">
      <c r="A5" s="4" t="inlineStr">
        <is>
          <t>Subsequent Event</t>
        </is>
      </c>
    </row>
    <row r="6">
      <c r="A6" s="3" t="inlineStr">
        <is>
          <t>Subsequent Event [Line Items]</t>
        </is>
      </c>
    </row>
    <row r="7">
      <c r="A7" s="4" t="inlineStr">
        <is>
          <t>Agreement effective date</t>
        </is>
      </c>
      <c r="C7" s="4" t="inlineStr">
        <is>
          <t>2021-01</t>
        </is>
      </c>
    </row>
    <row r="8">
      <c r="A8" s="4" t="inlineStr">
        <is>
          <t>Subsequent Event, Description</t>
        </is>
      </c>
      <c r="C8" s="4" t="inlineStr">
        <is>
          <t>In January 2021, the Company entered into an agreement to extend its office lease in Belgium effective February 1, 2021 through January 2030 and include additional space</t>
        </is>
      </c>
    </row>
    <row r="9">
      <c r="A9" s="4" t="inlineStr">
        <is>
          <t>Agreement amendment date</t>
        </is>
      </c>
      <c r="B9" s="4" t="inlineStr">
        <is>
          <t>Feb. 22,
		2021</t>
        </is>
      </c>
    </row>
    <row r="10">
      <c r="A10" s="4" t="inlineStr">
        <is>
          <t>Maximum additional receivable based on achievement of research milestones</t>
        </is>
      </c>
      <c r="B10" s="6" t="n">
        <v>14.5</v>
      </c>
    </row>
    <row r="11">
      <c r="A11" s="4" t="inlineStr">
        <is>
          <t>Subsequent Event | Development Regulatory and Sales Milestone</t>
        </is>
      </c>
    </row>
    <row r="12">
      <c r="A12" s="3" t="inlineStr">
        <is>
          <t>Subsequent Event [Line Items]</t>
        </is>
      </c>
    </row>
    <row r="13">
      <c r="A13" s="4" t="inlineStr">
        <is>
          <t>Maximum option fees receivable based on achievement of research milestones</t>
        </is>
      </c>
      <c r="B13" s="6" t="n">
        <v>4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Unaudited)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38033</v>
      </c>
      <c r="C4" s="7" t="n">
        <v>-22454</v>
      </c>
    </row>
    <row r="5">
      <c r="A5" s="3" t="inlineStr">
        <is>
          <t>Adjustments to reconcile net loss to net cash used in operating activities:</t>
        </is>
      </c>
    </row>
    <row r="6">
      <c r="A6" s="4" t="inlineStr">
        <is>
          <t>Depreciation and amortization</t>
        </is>
      </c>
      <c r="B6" s="5" t="n">
        <v>535</v>
      </c>
      <c r="C6" s="5" t="n">
        <v>611</v>
      </c>
    </row>
    <row r="7">
      <c r="A7" s="4" t="inlineStr">
        <is>
          <t>Stock-based compensation</t>
        </is>
      </c>
      <c r="B7" s="5" t="n">
        <v>4292</v>
      </c>
      <c r="C7" s="5" t="n">
        <v>809</v>
      </c>
    </row>
    <row r="8">
      <c r="A8" s="4" t="inlineStr">
        <is>
          <t>Fair value adjustment for preferred stock tranche rights liability and anti-dilution warrants liability</t>
        </is>
      </c>
      <c r="B8" s="5" t="n">
        <v>-1265</v>
      </c>
      <c r="C8" s="5" t="n">
        <v>-1019</v>
      </c>
    </row>
    <row r="9">
      <c r="A9" s="4" t="inlineStr">
        <is>
          <t>Deferred rent</t>
        </is>
      </c>
      <c r="B9" s="5" t="n">
        <v>-35</v>
      </c>
      <c r="C9" s="5" t="n">
        <v>-10</v>
      </c>
    </row>
    <row r="10">
      <c r="A10" s="3" t="inlineStr">
        <is>
          <t>Changes in operating assets and liabilities:</t>
        </is>
      </c>
    </row>
    <row r="11">
      <c r="A11" s="4" t="inlineStr">
        <is>
          <t>Grants receivable</t>
        </is>
      </c>
      <c r="B11" s="5" t="n">
        <v>5175</v>
      </c>
      <c r="C11" s="5" t="n">
        <v>-4136</v>
      </c>
    </row>
    <row r="12">
      <c r="A12" s="4" t="inlineStr">
        <is>
          <t>Research and development tax credits receivable</t>
        </is>
      </c>
      <c r="B12" s="5" t="n">
        <v>-142</v>
      </c>
      <c r="C12" s="5" t="n">
        <v>-718</v>
      </c>
    </row>
    <row r="13">
      <c r="A13" s="4" t="inlineStr">
        <is>
          <t>Prepaid expenses and other current assets</t>
        </is>
      </c>
      <c r="B13" s="5" t="n">
        <v>-1927</v>
      </c>
      <c r="C13" s="5" t="n">
        <v>-365</v>
      </c>
    </row>
    <row r="14">
      <c r="A14" s="4" t="inlineStr">
        <is>
          <t>Other assets</t>
        </is>
      </c>
      <c r="C14" s="5" t="n">
        <v>-12</v>
      </c>
    </row>
    <row r="15">
      <c r="A15" s="4" t="inlineStr">
        <is>
          <t>Accounts payable</t>
        </is>
      </c>
      <c r="B15" s="5" t="n">
        <v>1677</v>
      </c>
      <c r="C15" s="5" t="n">
        <v>-155</v>
      </c>
    </row>
    <row r="16">
      <c r="A16" s="4" t="inlineStr">
        <is>
          <t>Accrued expenses and other liabilities</t>
        </is>
      </c>
      <c r="B16" s="5" t="n">
        <v>2759</v>
      </c>
      <c r="C16" s="5" t="n">
        <v>2325</v>
      </c>
    </row>
    <row r="17">
      <c r="A17" s="4" t="inlineStr">
        <is>
          <t>Deferred income</t>
        </is>
      </c>
      <c r="B17" s="5" t="n">
        <v>1788</v>
      </c>
      <c r="C17" s="5" t="n">
        <v>1979</v>
      </c>
    </row>
    <row r="18">
      <c r="A18" s="4" t="inlineStr">
        <is>
          <t>Net cash used in operating activities</t>
        </is>
      </c>
      <c r="B18" s="5" t="n">
        <v>-25176</v>
      </c>
      <c r="C18" s="5" t="n">
        <v>-23145</v>
      </c>
    </row>
    <row r="19">
      <c r="A19" s="3" t="inlineStr">
        <is>
          <t>Cash flows from investing activities</t>
        </is>
      </c>
    </row>
    <row r="20">
      <c r="A20" s="4" t="inlineStr">
        <is>
          <t>Purchase of property and equipment</t>
        </is>
      </c>
      <c r="B20" s="5" t="n">
        <v>-356</v>
      </c>
      <c r="C20" s="5" t="n">
        <v>-721</v>
      </c>
    </row>
    <row r="21">
      <c r="A21" s="4" t="inlineStr">
        <is>
          <t>Purchase other assets</t>
        </is>
      </c>
      <c r="B21" s="5" t="n">
        <v>-21</v>
      </c>
      <c r="C21" s="5" t="n">
        <v>-205</v>
      </c>
    </row>
    <row r="22">
      <c r="A22" s="4" t="inlineStr">
        <is>
          <t>Net cash used in investing activities</t>
        </is>
      </c>
      <c r="B22" s="5" t="n">
        <v>-377</v>
      </c>
      <c r="C22" s="5" t="n">
        <v>-926</v>
      </c>
    </row>
    <row r="23">
      <c r="A23" s="3" t="inlineStr">
        <is>
          <t>Cash flows from financing activities</t>
        </is>
      </c>
    </row>
    <row r="24">
      <c r="A24" s="4" t="inlineStr">
        <is>
          <t>Proceeds from initial public offering, net of underwriting discount</t>
        </is>
      </c>
      <c r="B24" s="5" t="n">
        <v>213660</v>
      </c>
    </row>
    <row r="25">
      <c r="A25" s="4" t="inlineStr">
        <is>
          <t>Payment of initial public offering costs</t>
        </is>
      </c>
      <c r="B25" s="5" t="n">
        <v>-3048</v>
      </c>
    </row>
    <row r="26">
      <c r="A26" s="4" t="inlineStr">
        <is>
          <t>Payment of issuance costs on Series B-2 Preferred Stock</t>
        </is>
      </c>
      <c r="B26" s="5" t="n">
        <v>-19100</v>
      </c>
    </row>
    <row r="27">
      <c r="A27" s="4" t="inlineStr">
        <is>
          <t>Proceeds from issuance of common stock and profit certificates upon exercise of options</t>
        </is>
      </c>
      <c r="B27" s="5" t="n">
        <v>655</v>
      </c>
      <c r="C27" s="5" t="n">
        <v>102</v>
      </c>
    </row>
    <row r="28">
      <c r="A28" s="4" t="inlineStr">
        <is>
          <t>Proceeds from grants repayable</t>
        </is>
      </c>
      <c r="B28" s="5" t="n">
        <v>4046</v>
      </c>
      <c r="C28" s="5" t="n">
        <v>65</v>
      </c>
    </row>
    <row r="29">
      <c r="A29" s="4" t="inlineStr">
        <is>
          <t>Net cash provided by financing activities</t>
        </is>
      </c>
      <c r="B29" s="5" t="n">
        <v>340339</v>
      </c>
      <c r="C29" s="5" t="n">
        <v>22539</v>
      </c>
    </row>
    <row r="30">
      <c r="A30" s="4" t="inlineStr">
        <is>
          <t>Effects of exchange rate changes on cash, cash equivalents and restricted cash</t>
        </is>
      </c>
      <c r="B30" s="5" t="n">
        <v>1678</v>
      </c>
      <c r="C30" s="5" t="n">
        <v>-532</v>
      </c>
    </row>
    <row r="31">
      <c r="A31" s="4" t="inlineStr">
        <is>
          <t>Net increase (decrease) in cash, cash equivalents and restricted cash</t>
        </is>
      </c>
      <c r="B31" s="5" t="n">
        <v>316464</v>
      </c>
      <c r="C31" s="5" t="n">
        <v>-2064</v>
      </c>
    </row>
    <row r="32">
      <c r="A32" s="4" t="inlineStr">
        <is>
          <t>Cash, cash equivalents and restricted cash at beginning of year</t>
        </is>
      </c>
      <c r="B32" s="5" t="n">
        <v>19990</v>
      </c>
      <c r="C32" s="5" t="n">
        <v>22054</v>
      </c>
    </row>
    <row r="33">
      <c r="A33" s="4" t="inlineStr">
        <is>
          <t>Cash, cash equivalents and restricted cash at end of year</t>
        </is>
      </c>
      <c r="B33" s="5" t="n">
        <v>336454</v>
      </c>
      <c r="C33" s="5" t="n">
        <v>19990</v>
      </c>
    </row>
    <row r="34">
      <c r="A34" s="3" t="inlineStr">
        <is>
          <t>Non-cash investing and financing activities</t>
        </is>
      </c>
    </row>
    <row r="35">
      <c r="A35" s="4" t="inlineStr">
        <is>
          <t>Conversion of redeemable convertible preferred stock to common stock upon closing of the initial public offering</t>
        </is>
      </c>
      <c r="B35" s="5" t="n">
        <v>181903</v>
      </c>
    </row>
    <row r="36">
      <c r="A36" s="4" t="inlineStr">
        <is>
          <t>Accretion of Series B and B-2 Preferred Stock to redemption value</t>
        </is>
      </c>
      <c r="B36" s="5" t="n">
        <v>5120</v>
      </c>
      <c r="C36" s="5" t="n">
        <v>3654</v>
      </c>
    </row>
    <row r="37">
      <c r="A37" s="4" t="inlineStr">
        <is>
          <t>Settlement of preferred stock tranche right</t>
        </is>
      </c>
      <c r="B37" s="5" t="n">
        <v>4135</v>
      </c>
    </row>
    <row r="38">
      <c r="A38" s="3" t="inlineStr">
        <is>
          <t>Supplemental disclosure of cash flows</t>
        </is>
      </c>
    </row>
    <row r="39">
      <c r="A39" s="4" t="inlineStr">
        <is>
          <t>Cash paid for interest</t>
        </is>
      </c>
      <c r="C39" s="5" t="n">
        <v>63</v>
      </c>
    </row>
    <row r="40">
      <c r="A40" s="4" t="inlineStr">
        <is>
          <t>Cash paid for taxes</t>
        </is>
      </c>
      <c r="B40" s="5" t="n">
        <v>108</v>
      </c>
      <c r="C40" s="5" t="n">
        <v>23</v>
      </c>
    </row>
    <row r="41">
      <c r="A41" s="4" t="inlineStr">
        <is>
          <t>Series B-2 Preferred Stock</t>
        </is>
      </c>
    </row>
    <row r="42">
      <c r="A42" s="3" t="inlineStr">
        <is>
          <t>Cash flows from financing activities</t>
        </is>
      </c>
    </row>
    <row r="43">
      <c r="A43" s="4" t="inlineStr">
        <is>
          <t>Proceeds from issuance of Preferred Stock</t>
        </is>
      </c>
      <c r="B43" s="5" t="n">
        <v>125358</v>
      </c>
    </row>
    <row r="44">
      <c r="A44" s="4" t="inlineStr">
        <is>
          <t>Payment of issuance costs on Series B-2 Preferred Stock</t>
        </is>
      </c>
      <c r="B44" s="7" t="n">
        <v>-332</v>
      </c>
    </row>
    <row r="45">
      <c r="A45" s="4" t="inlineStr">
        <is>
          <t>Series B Preferred Stock</t>
        </is>
      </c>
    </row>
    <row r="46">
      <c r="A46" s="3" t="inlineStr">
        <is>
          <t>Cash flows from financing activities</t>
        </is>
      </c>
    </row>
    <row r="47">
      <c r="A47" s="4" t="inlineStr">
        <is>
          <t>Proceeds from issuance of Preferred Stock</t>
        </is>
      </c>
      <c r="C47" s="7" t="n">
        <v>223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12 Months Ended</t>
        </is>
      </c>
    </row>
    <row r="2">
      <c r="B2" s="2" t="inlineStr">
        <is>
          <t>Dec. 31, 2020</t>
        </is>
      </c>
    </row>
    <row r="3">
      <c r="A3" s="3" t="inlineStr">
        <is>
          <t>Disclosure Text Block [Abstract]</t>
        </is>
      </c>
    </row>
    <row r="4">
      <c r="A4" s="4" t="inlineStr">
        <is>
          <t>Nature of Business and Basis of Presentation</t>
        </is>
      </c>
      <c r="B4" s="4" t="inlineStr">
        <is>
          <t xml:space="preserve">Note 1. Nature of Business and Basis of Presentation Organization iTeos Therapeutics, Inc. (iTeos Inc. or the Company), a Delaware corporation headquartered in Cambridge, Massachusetts (incorporated on October 4, 2019), is the successor to iTeos Belgium SA (iTeos Belgium) a company organized under the laws of Belgium in 2011 and headquartered in Charleroi, Belgium. The Company is a clinical stage biopharmaceutical company that focuses on developing cancer immunotherapies by targeting key mechanisms of immunosuppression in the tumor microenvironment. The most advanced clinical program is inupadenant, a small molecule antagonist of A 2A On October 4, 2019, the Company completed a corporate reorganization in which iTeos Inc., iTeos Belgium, and the stockholders of iTeos Belgium entered into an Equity Contribution and Exchange Agreement (Share Exchange), pursuant to which all outstanding shares of preferred stock, common stock and profit certificates of iTeos Belgium were exchanged on a one-for-one basis for newly issued shares of iTeos Inc. iTeos Inc. was a newly-formed holding company, and as a result of the Share Exchange, iTeos Belgium became a wholly owned subsidiary of iTeos Inc. iTeos Therapeutics U.S. Inc. (iTeos U.S.) included the Company’s U.S. operations and was located in Cambridge, Massachusetts. iTeos U.S., which was a wholly owned subsidiary of iTeos Belgium prior to the Share Exchange, continued to be a wholly owned subsidiary of iTeos Belgium throughout 2019. On February 28, 2020, iTeos Inc. purchased iTeos U.S. from iTeos Belgium and then the entities effectively merged. The Share Exchange was accounted for in accordance with the Financial Accounting Standards Board (FASB) Accounting Standard Codification (ASC) 805-50, Business Combinations – Related Issues On December 2, 2020, iTeos Securities Corporation (iTeos SC) was incorporated as a Massachusetts Security Corporation. It is a wholly-owned subsidiary of iTeos Therapeutics, Inc. Reverse Stock Split and Initial Public Offering On July 20, 2020, the Company effected a 1-for-3.3115 reverse stock split of the Company’s common stock and adjusted the ratio at which the Company’s preferred stock is convertible into common stock, as well as the number of shares under the 2019 Stock Option and Grant Plan and the Amended and Restated Certificate of Incorporation of iTeos Therapeutics, Inc., as well as the share amounts of stock grants under the plan and the number of options and exercise prices of options under the plan. All shares of common stock, stock options exercisable for shares of common stock, and per share information presented in the accompanying consolidated financial statements and notes thereto have been adjusted, where applicable, to reflect the reverse stock split on a retroactive basis for all periods presented. There was no change in the par value of the Company’s common stock. On July 28, 2020, the Company completed its initial public offering (IPO), in which the Company issued and sold 10,586,316 shares of its common stock, for aggregate gross proceeds of $201.1 million and its shares started trading on The Nasdaq Global Select Market under the ticker symbol “ITOS.” The Company received approximately $184.0 million in net proceeds after deducting underwriting discounts and commissions and other offering expenses paid by the Company. Upon closing of the IPO, all of the Company's outstanding shares of convertible preferred stock automatically converted into 22,460,076 shares of common stock. On August 5, 2020, the underwriters purchased an additional 1,505,359 shares of common stock pursuant to their option to purchase additional shares for net proceeds of $26.6 million after deducting underwriting discounts and commissions. Liquidity and capital resources Since inception, the Company’s activities have consisted primarily of performing research and development to advance its product candidates. The Company is still in the development phase and has not been marketing any developed products to-date. Since inception, the Company has incurred recurring losses, including a net loss of $38.0 million for the year ended December 31, 2020. As of December 31, 2020, the Company had an accumulated deficit of $73.9 million. The Company expects to continue to generate operating losses in the foreseeable future. As of March 24, 2021, the issuance date of the consolidated financial statements for the year ended December 31, 2020, the Company expected that its cash and cash equivalents would be sufficient to fund its operating expenses, capital expenditure requirements and debt service payments through at least 12 months from the issuance date of the consolidated financial statements. The Company may seek additional funding in order to reach its development and commercialization objectives. The Company may not be able to obtain funding on acceptable terms, or at all, and the Company may not be able to enter into collaborations or other arrangements. The terms of any funding may adversely affect the holdings or the rights of the Company’s stockholders. If the Company is unable to obtain funding, the Company could be forced to delay, reduce or eliminate some or all of its research and development programs, product portfolio expansion or commercialization efforts, which could adversely affect its business prospects. The Company is subject to risks and uncertainties common to early-stage companies in the biotechnology industry. There can be no assurance that the Company’s research and development will be successfully completed, that adequate protection for the Company’s technology will be obtained, that any products developed will obtain necessary government regulatory approval or that any products, if approved, will be commercially viable. The Company operates in an environment of rapid technological innovation and substantial competition from pharmaceutical and biotechnology companies. In addition, the Company is dependent upon the services of its employees, consultants and service providers. Even if the Company’s product development efforts are successful, it is uncertain when, if ever, the Company will realize revenue from product sales. COVID-19 In March 2020, the World Health Organization declared COVID-19 a global pandemic. In response to the rapid global spread of the virus, national, state, and local governments issued orders and recommendations to attempt to reduce the further spread of the disease. Such orders included movement control and shelter-in-place orders, travel restrictions, limitations on public gatherings, school closures, social distancing requirements and the closure of all but critical and essential services and infrastructure. The United States, including the Commonwealth of Massachusetts where our headquarters are located, as well as countries throughout Europe and Asia have implemented severe travel restrictions, social distancing requirements and stay-at-home orders, among other restrictions, which, in some cases, have had the effect of delaying the commencement of non-COVID-19-related clinical trials. As a result, the COVID-19 pandemic has caused significant disruptions to the U.S., regional and global economies and has contributed to significant volatility and negative pressure in financial markets. The Company has been carefully monitoring the COVID-19 pandemic and its potential impact on the Company’s business and has taken important steps to help ensure the safety of employees and their families and to reduce the spread of COVID-19 in the Cambridge and Belgian communities. The Company has established a work-from-home policy for all employees, other than those performing or supporting business-critical operations, such as certain members of our laboratory and facilities staff. For those employees, the Company has implemented stringent safety measures designed to comply with applicable federal, state and local guidelines instituted in response to the COVID-19 pandemic. The Company has also maintained efficient communication with the Company’s partners and clinical sites as the COVID-19 situation has progressed. The Company has taken these precautionary steps while maintaining business continuity so that it can continue to progress with its programs. While the COVID-19 pandemic did not significantly impact the Company’s business or results of operations during the year ended December 31, 2020, the length and extent of the pandemic, its consequences, and containment efforts will determine the future impact on the Company’s operations and financial condition. Basis of presentation The consolidated financial statements and accompanying notes have been prepared in accordance with generally accepted accounting principles in the United States of America (U.S. GAAP).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consolidated financial statements and accompanying notes have been prepared in accordance with generally accepted accounting principles in the United States of America (U.S. GAAP). </t>
        </is>
      </c>
    </row>
    <row r="5">
      <c r="A5" s="4" t="inlineStr">
        <is>
          <t>Summary of significant accounting policies</t>
        </is>
      </c>
      <c r="B5" s="4" t="inlineStr">
        <is>
          <t xml:space="preserve">Note 2. Summary of significant accounting policies Principles of consolidation The consolidated financial statements include the Company’s accounts and those of its wholly owned subsidiaries. All intercompany accounts, transactions and balances have been eliminated. Use of estimates The preparation of the Company’s consolidated financial statements in conformity with U.S. GAAP requires management to make estimates and assumptions that affect the reported amounts of assets, liabilities, and expenses, as well as the related disclosures of contingent assets and liabilities. Estimates are used to determine the fair value of the preferred stock tranche rights liability and anti-dilution warrants liability, the fair value of profit certificates, common stock and stock-based awards and other issuances, accruals for research and development costs, useful lives of long-lived assets, probability of repayment for grants repayable, and uncertain tax positions. Actual results could differ materially from the Company’s estimates. The full extent to which the COVID-19 pandemic will directly or indirectly impact the Company’s business, results of operations and financial condition, including expenses, research and development costs and employee-related amounts, will depend on future developments that are highly uncertain, including as a result of new information that may emerge concerning COVID-19 and the actions taken to contain or treat COVID-19, as well as the economic impact on local, regional, national and international markets. The Company has considered the impact of COVID-19 on estimates within its financial statements and there may be changes to those estimates in future periods. As of the date of issuance of these consolidated financial statements, the Company has not experienced material business disruptions or incurred impairment losses in the carrying value of its assets as a result of the pandemic and is not aware of any specific related event or circumstance that would require it to update its estimates. Share exchange Transactions among entities under common ownership are accounted for similar to common control transactions if they lack economic substance; therefore, they are not accounted for at fair value. Rather, they are accounted for at the carrying amount of the net assets or equity interests transferred. As a result, the financial position and the results of operations of iTeos Inc. and iTeos Belgium are presented as consolidated for all periods presented in these accompanying consolidated financial statements. Cash, Cash Equivalents and Restricted Cash Cash and cash equivalents consist of standard checking accounts, money market accounts, and a sweep account that consists of money market funds with highly liquid investments with maturities of three months or less. Restricted cash represents collateral provided for letters of credit issued as security deposits in connection with the Company’s leases of its corporate facilities. Foreign currency, currency translation and comprehensive loss The reporting currency of the consolidated financial statements is the U.S. dollar (USD). The functional currency for iTeos Belgium is the euro and the functional currency for iTeos Inc., iTeos SC, and iTeos U.S. is the USD. Income items and expenses are translated at the average exchange rate in effect during the period. Unrealized translation gains and losses are recorded as a cumulative translation adjustment, which is included in the Consolidated Statements of Redeemable Convertible Preferred Stock and Stockholders’ Equity (Deficit) as a component of Accumulated other comprehensive income (loss). Adjustments that arise from exchange rate changes on transactions denominated in a currency other than the local currency are included in Other expense, net in the Consolidated Statements of Operations and Comprehensive Loss as settled. Comprehensive income (loss) is defined as a change in equity of a business enterprise during a period, resulting from transactions from non-owner sources. The Company had unrealized gains and losses from foreign currency translation of iTeos Belgium during the years ended December 31, 2020 and 2019, which meets the criteria as other comprehensive income (loss) and, therefore, the Company has reported comprehensive loss and net loss. Fair value measurements Fair value accounting is applied for all financial assets and liabilities. The carrying amount of the Company’s financial instruments, including grants receivable, R&amp;D credits receivable—current, accounts payable, accrued expenses and other current liabilities approximate fair value due to the short-term duration of those instruments. The carrying amounts of long-term R&amp;D credits receivable and grants repayable approximate fair value due to low local market interest rates. The Company is required to disclose information regarding all assets and liabilities reported at fair value that enables an assessment of the inputs used in determining the reported fair values. FASB ASC Topic 820, Fair Value Measurement and Disclosures The accounting standard describes a fair value hierarchy based on three levels of inputs, of which the first two are considered observable and the last unobservable, that may be used to measure fair value, which are the following:
•
Level 1—Quoted prices in active markets that are accessible at the market date for identical unrestricted assets or liabilities.
•
Level 2—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
Level 3—Unobservable inputs that are supported by little or no market activity and that are significant to the fair value of the assets or liabilitie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money market funds), preferred stock tranche rights liabilities and anti-dilution warrants liabilities prior to their settlement (Note 3). The fair value of cash equivalents were determined based on Level 1 inputs as described in Note 3. The fair value of preferred stock tranche rights liabilities, and anti-dilution warrants liabilities were determined based on Level 3 inputs as described in Note 3. An entity may elect to measure many financial instruments and certain other items at fair value at specified election dates. The Company did not elect to measure any additional financial instruments or other items at fair value. There have been no changes to the valuation methods utilized by the Company during the years ended December 31, 2020 or 2019. The Company evaluates transfers between levels at the end of each reporting period. There were no transfers of financial instruments between levels during the years ended December 31, 2020 or 2019. Concentration of credit risk As of December 31, 2020 and 2019, the Company’s cash and cash equivalents consisted primarily of cash balances held in U.S. dollars in money market funds and money market accounts and euro in accounts with European banks in excess of publicly insured limits. The Company does not believe it is subject to unusual credit risk associated with commercial banking relationships. Research and development tax credits iTeos Belgium is considered a biotech company in Belgium and therefore qualifies for a cash-based tax credit on research and development (R&amp;D) expenses. The R&amp;D tax credit is calculated based on a percentage of eligible R&amp;D expenses defined by the Belgian government for each fiscal year (13.5% for 2020 and 2019) and then applying the effective tax rate to that result. Under current tax laws, the R&amp;D tax credits are refundable if the Company is unable to use the credits to offset income taxes for the five subsequent tax years. The Company records a receivable and other income as the eligible R&amp;D expenses are incurred, as it is reasonably assured that the R&amp;D tax credit will be received, based upon its history of filing for the tax credits. R&amp;D tax credits receivable where cash is expected to be received by the Company more than one year after the balance sheet date are classified as noncurrent in the consolidated balance sheets. Property and equipment Property and equipment, including leasehold improvements, are stated at cost and depreciated when placed into service using the straight-line method over the estimated useful lives as follows:
Asset
Estimated Useful Life
Computer equipment and software
3 years
Furniture, fixtures and other
5 years
Scientific equipment
5 – 6 years
Leasehold improvements
Shorter of useful life or term of lease Upon retirement or sale, the cost and related accumulated depreciation are removed from the consolidated balance sheets and the resulting gain or loss is reflected in the consolidated statements of operations and comprehensive loss. Impairment of long-lived assets The Company reviews long-lived assets, including property and equipment, for impairment whenever events or changes in business circumstances indicate that the carrying amount of the assets may not be fully recoverable. An impairment charge would be recorded when estimated undiscounted future cash flows expected to result from the use of the asset and its eventual disposition are less than its carrying amount. Impairment, if any, is assessed using discounted cash flows or other appropriate measures of fair value. As there were no indicators of impairment, the Company did not recognize any impairment charges for the years ended December 31, 2020 or 2019. Deferred offering costs The Company capitalizes incremental legal, professional accounting and other third-party fees that are directly associated with in-process preferred stock or common stock financings as other non-current assets until such financings are consummated. After consummation of the equity financing, these costs are recorded as a reduction to the carrying value of convertible preferred stock or additional paid-in-capital generated as a result of the offering. Should a planned equity financing be abandoned, the deferred offering costs will be expensed immediately as a charge to operating expenses in the consolidated statement of operations and comprehensive loss. After consummation of the IPO, which closed on July 28, 2020, these costs were all recorded in stockholders’ equity (deficit) as a reduction of additional paid-in capital generated as a result of the offering. Revenue recognition From time to time, the Company may generate revenue from license and collaboration agreements for the development and commercialization of its product candidates. License agreements may include non-refundable upfront research and development fees and milestone payments based on achievement of defined development, regulatory and sales targets, and royalties on sales of commercialized products. The Company recognizes revenue when its customer obtains control of promised goods or services, in an amount that reflects the consideration which the Company expects to receive in exchange for those goods or services. To determine revenue recognition for arrangements that ar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tandalone selling prices; and (v) recognition of revenue when (or as) the Company satisfies each performance obligation. A performance obligation is a promise in a contract to transfer a distinct good or service to the customer.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Research and development expenses Research and development costs are expensed as incurred. Research and development expenses consist of personnel costs for the Company’s research and product development employees, as well as non-personnel costs such as facilities and overhead costs attributable to research and development, and professional fees payable to third parties for preclinical and clinical studies and research services, clinical trial costs, laboratory supplies and equipment maintenance, and other consulting costs. The Company estimates preclinical and clinical study and research expenses based on the services performed, pursuant to contracts with research institutions that conduct and manage preclinical and clinical studies and research services on its behalf. The Company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Company will adjust the accrual accordingly.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drug candidates, incurred in a given accounting period and record accruals at the end of the period. The Company bases its estimates on its knowledge of the research and development programs, services performed for the period, history for related activities and the expected duration of the third-party service contract, where applicable. Payments associated with licensing agreements to acquire exclusive licenses to develop, use, manufacture and commercialize products that have not reached technological feasibility and do not have alternate commercial use are expensed as incurred. Payments made to third parties under these arrangements in advance of the performance of the related services by the third parties are recorded as prepaid expenses until the services are rendered. Government grant funding and potential repayment commitments under recoverable cash advance grants (RCAs) The Company has agreements with granting agencies whereby the Company receives funding under grants which partially or fully reimburse the Company for qualifying research and development expenditures. Certain grant agreements require the Company to repay the funding depending on whether the Company decides to pursue commercial development or out licensing of any drug candidate that is produced from the research program. The repayment provision includes a portion that is repayable in fixed annual installments (corresponding to 30% of the grant), which is effective unless the Company decides not to pursue commercial development or out licensing of the drug candidate. The repayment provision also includes a potential obligation to pay a royalty that is contingent upon achieving sales of a product developed through the program. The maximum amount repayable to the granting agency under each grant, including the fixed repayments, the royalty on revenue, and the interest thereon, is twice the amount of funding received. Grant funding for research and development received under grant agreements where there is no obligation to repay is recognized as grant income in the period during which the related qualifying expenses are incurred, based on the applicable reimbursement percentage, provided that the grants are fully approved by the granting agencies and the conditions under which the grants were provided have been met. Grant funding for research and development received under grant agreements where there is a repayment provision is recognized as grant income to the extent there is no potential obligation to repay this funding. The Company records the present value of the liability of the portion of funding relating to fixed repayment upon receipt in the consolidated balance sheets. The grant repayable is subsequently recorded at amortized cost. The Company assesses whether there is an obligation to make a royalty payment based on the probability of successful completion of the research and development and future sales and commercial success of the drug candidate. Grant funding that has been received by the Company in advance of incurring qualifying expenses is recorded as deferred income. Grant income recognized upon incurring qualifying expenses in advance of receipt of grant funding is recorded in the consolidated balance sheets as grants receivable. Leases The Company records rent expense on a straight-line basis over the life of the lease. In cases of escalating rental payments, the Company records rent expense on a straight-line basis with an offset to deferred rent liability. Stock-based compensation The Company accounts for stock-based compensation arrangements with employees in accordance with ASC 718, Stock Compensation. The fair value of stock options is recognized over the period during which an optionee is required to provide services in exchange for the stock option award, known as the requisite service period (usually the vesting period) on a straight-line basis. Stock-based compensation expense is recognized based on the fair value determined on the date of grant and is reduced for forfeitures as they occur. For stock options granted to recipients in Belgium, option holders have a period of time (no longer than 60 days) to accept their awards. Accordingly, the grant date is determined based on the date of acceptance, as that is the point when a mutual understanding of the key terms of the awards are established. The Black-Scholes option pricing model requires inputs based on certain subjective assumptions, including (i) the expected stock price volatility, (ii) the expected term of the award, (iii) the risk-free rate of interest, and (iv) expected dividends. Due to the lack of a public market for the Company’s common stock prior to IPO and lack of company-specific historical implied volatility data, the Company has based its computations of expected volatility on the historical volatility of a representative group of public companies with similar characteristics of the Company, including stage of product development and life science industry focus. The historical volatility is calculated based on a period of time commensurate with the expected term assumption. The Company uses the simplified method as prescribed by the SEC Staff Accounting Bulletin No. 107, Share-Based Payment Due to the absence of an active market for the Company’s common stock prior to IPO, the Company utilized methodologies in accordance with the framework of the American Institute of Certified Public Accountants Technical Practice Aid, Valuation of Privately-Held Company Equity Securities Issued as Compensation, to estimate the fair value of its common stock. In determining the exercise prices for options granted, the Company has considered the estimated fair value of the common stock as of the measurement date. The estimated fair value of the common stock has been determined at each grant date prior to the IPO based upon a variety of factors, including the illiquid nature of the common stock, arm’s-length sales of the Company’s capital stock (including redeemable convertible preferred stock), the effect of the rights and preferences of the preferred shareholders, and the prospects of a liquidity event. Among other factors are the Company’s financial position and historical financial performance, the status of technological developments within the Company’s research, the composition and ability of the current research and management team, an evaluation or benchmark of the Company’s competition, and the current business climate in the marketplace. Significant changes to the key assumptions underlying the factors used could result in different fair values of common stock at each valuation date. Following our IPO, the fair value of our common stock is determined based on the quoted market price of our common stock. The Company classifies stock-based compensation expense in its statement of operations and comprehensive loss in the same manner in which the award recipient’s payroll costs are classified or in which the award recipient’s service payments are classified. Preferred stock The Company records all shares of preferred stock at their respective fair values less issuance costs on the dates of issuance. The preferred stock is recorded outside of stockholders’ equity (deficit) because, in the event of certain deemed liquidation events, which are events that are not considered solely within the Company’s control, such as a merger, acquisition or sale of all or substantially all of the Company’s assets, the preferred stock will become redeemable. Further, preferred stock is recorded outside of stockholders’ equity (deficit) as temporary equity in the accompanying consolidated balance sheets because it becomes redeemable due to the passage of time (Series B Preferred Stock only) or could become redeemable due to certain change of control clauses that are outside of the Company’s control. In the event of a change of control of the Company, proceeds received from the sale of such shares will be distributed in accordance with the liquidation preferences set forth in the Company’s Shareholders’ Agreement unless the holders of preferred stock have converted their shares of convertible preferred stock into shares of common stock. When the preferred stock is considered either currently redeemable or probable of becoming redeemable, the Company has selected a policy of accreting the carrying value to the redemption amount over time. As the Series B and B-2 Preferred Stock was considered probable of becoming redeemable solely due to the passage of time, and since the liquidation preference formula included 6% cumulative dividends, the Company was accreting the Series B and B-2 Preferred Stock to its estimated redemption amount based on the 6% annual dividend using the interest method. When preferred stock is not considered either currently redeemable or probable of becoming redeemable, the Company does not accrete the value until which point the contingency is probable of occurring. The Company determined that the right granted to the investors of Series B Preferred Stock to purchase additional stock at the original issuance price in two subsequent closings and the anti-dilution warrants, which were issued as part of the Series A and Series B Preferred Stock Subscription Agreements were considered freestanding financial instruments and were accounted for as liabilities under ASC 480. They were reported at fair value at inception with an allocation of the proceeds from the preferred stock issuance and were remeasured at fair value at each reporting date until settlement, with the changes in fair value included in the other income and expense section of the consolidated statements of operations and comprehensive loss. Derivatives Upon issuing financial instruments, the Company assesses the nature of the host contract and considers whether any of the features embedded within the financial instrument could be considered derivatives that require bifurcation. In determining whether the embedded features represent derivatives that could require bifurcation, the Company assesses whether the economic characteristics of embedded features are not clearly and closely related to the economic characteristics of the remaining component of the financial instruments (i.e., the host contracts), whether the instrument is measured at fair value with changes in fair value reported in earnings as they occur and whether a separate, non-embedded instrument with the same terms as the embedded instruments would meet the definition of a derivative instrument. When it is determined that all of the criteria above are met, the embedded derivative is separated from the host contract and carried at fair value with any changes in fair value recorded in current period earnings. Income taxes The Company provide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 accounts for uncertain tax positions in accordance with ASC 740-10, Accounting for Uncertainty in Income Taxes. The Company includes any penalties and interest expense related to income taxes as a component of other expense and interest expense, net, as necessary. Segment information Operating segments are defined as components of an enterprise for which separate discrete financial information is available for evaluation by the chief operating decision maker (CODM) in deciding how to allocate resources and in assessing operating performance. The Company’s CODM is the Chief Executive Officer. The Company views its operations and manages its business in one operating segment, the business of developing cancer immunotherapies. Net loss per share attributable to common stockholders Basic net loss per share and diluted net loss per share are computed using the weighted-average number of shares of common stock outstanding for the period. Net loss per share attributable to common stockholders is calculated using the two-class method, which is an earnings allocation formula that determines net loss per share for the holders of shares of the Company’s common stock and participating securities. The Company’s Series A-1 Preferred Stock, Series A-2 Preferred Stock and Series B and B-2 Preferred Stock contained participation rights in any dividend paid by the Company as well as residuals in liquidation and were deemed to be participating securities. The participating securities do not include a contractual obligation to share in losses of the Company and are not included in the calculation of net loss per share in the periods in which a net loss is recorded. Except where the result would be antidilutive to net income (loss), diluted net income (loss) per share is computed assuming the exercise of common stock options and the conversion of Series A-1 Preferred Stock, Series A-2 Preferred Stock and Series B and B-2 Preferred Stock. Recently adopted accounting standards updates The Jumpstart our Business Startups Act of 2012, or the JOBS Act, permits an “emerging growth company” such as the Company to take advantage of an extended transition period to comply with new or revised accounting standards. This allows an emerging growth company to delay adoption of certain accounting standards until those standards would otherwise apply to private companies. The Company has elected this exemption from new or revised accounting standards. The Company has, however, elected to early-adopt certain new or revised accounting standards as of dates that may or may not coincide with the effective dates of public companies. In November 2018 the FASB issued ASU No. 2018-18, Collaborative Arrangements (Topic 808): Clarifying the Interaction between Topic 808 and Topic 606. This standard makes targeted improvements for collaborative arrangements as follows:
•
Clarifies that certain transactions between collaborative arrangement participants should be accounted for as revenue under ASC 606, Revenue from Contracts with Customers, when the collaborative arrangement participant is a customer in the context of a unit of account. In those situations, all the guidance in ASC 606 should be applied, including recognition, measurement, presentation and disclosure requirements;
•
Adds unit-of-account guidance to ASC 808, Collaborative Arrangements, to align with the guidance in ASC 606 (that is, a distinct good or service) when an entity is assessing whether the collaborative arrangement or a part of the arrangement is within the scope of ASC 606; and
•
Requires that in a transaction with a collaborative arrangement participant that is not directly related to sales to third parties, presenting that transaction together with revenue recognized under ASC 606 is precluded if the collaborative arrangement participant is not a customer. This standard became effective for the Company on January 1, 2020. The adoption of this standard did not have a material impact on the Company’s consolidated financial position and results of operations. In August 2018 the FASB issued ASU No. 2018-13, Fair Value Measurement (Topic 820): Disclosure Framework Changes to the Disclosure Requirements for Fair Value Measurement. This standard modifies certain disclosure requirements on fair value measurements. This standard was effective for the Company on January 1, 2020. The adoption of this standard did not have a material impact on the Company’s disclosures. Recently issued accounting standards and updates not yet effective In February 2016 the FASB issued ASU No. 2016-02, Leases (Topic 842). This standard established a right-of-use model that requires all lessees to recognize right-of-use assets and liabilities on their balance sheet that arise from leases as well as provide disclosures with respect to certain qualitative and quantitative information related to their leasing arrangements. The Company adopted the standard on January 1, 2021. The FASB has subsequently issued certain amendments to ASU 2016-02, which have the same effective date and transition. None of these amendments materially impact the Company’s adoption of Topic 842. The Company adopted the new leasing standards on January 1, 2021, using a modified retrospective transition approach to be applied to leases existing as of, or entered into after, January 1, 2021. The Company is finalizing its evaluation of the impacts that the adoption of this accounting guidance will have on the consolidated financial statements, and estimates approximately $0.9 million of right-to-use assets and lease liabilities will be recognized in the consolidated balance sheet upon adoption. In June 2016 the FASB issued ASU No. 2016-13, Financial Instruments—Credit Losses (Topic 326): Measurement of Credit Losses on Financial Instruments. This standard requires that credit losses be reported using an expected losses model rather than the incurred losses model that is currently used, and establishes additional disclosures related to credit risks. For available-for-sale debt securities with unrealized losses, this standard now requires allowances to be recorded instead of reducing the amortized cost of the investment. This standard will be effective for the Company on January 1, 2023. The Company is currently evaluating the potential impact that this standard may have on its consolidated financial position and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7:14:52Z</dcterms:created>
  <dcterms:modified xmlns:dcterms="http://purl.org/dc/terms/" xmlns:xsi="http://www.w3.org/2001/XMLSchema-instance" xsi:type="dcterms:W3CDTF">2021-03-24T17:14:52Z</dcterms:modified>
</cp:coreProperties>
</file>